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TATEMENTS OF CASH FLOWS (Unaud" sheetId="5" r:id="rId5"/>
    <s:sheet name="STATEMENTS OF CASH FLOWS (Paren" sheetId="6" r:id="rId6"/>
    <s:sheet name="DESCRIPTION OF BUSINESS AND BAS" sheetId="7" r:id="rId7"/>
    <s:sheet name="SUMMARY OF SIGNIFICANT ACCOUNTI" sheetId="8" r:id="rId8"/>
    <s:sheet name="GOING CONCERN" sheetId="9" r:id="rId9"/>
    <s:sheet name="NOTES PAYABLE" sheetId="10" r:id="rId10"/>
    <s:sheet name="CONVERTIBLE INSTRUMENTS" sheetId="11" r:id="rId11"/>
    <s:sheet name="INCOME TAXES" sheetId="12" r:id="rId12"/>
    <s:sheet name="EQUITY" sheetId="13" r:id="rId13"/>
    <s:sheet name="COMMITMENTS AND CONTINGENCIES" sheetId="14" r:id="rId14"/>
    <s:sheet name="RELATED PARTY TRANSACTIONS" sheetId="15" r:id="rId15"/>
    <s:sheet name="SUBSEQUENT EVENTS" sheetId="16" r:id="rId16"/>
    <s:sheet name="SUMMARY OF SIGNIFICANT ACCOUN17" sheetId="17" r:id="rId17"/>
    <s:sheet name="NOTES PAYABLE (Tables)" sheetId="18" r:id="rId18"/>
    <s:sheet name="EQUITY (Tables)" sheetId="19" r:id="rId19"/>
    <s:sheet name="COMMITMENTS AND CONTINGENCIES (" sheetId="20" r:id="rId20"/>
    <s:sheet name="SUMMARY OF SIGNIFICANT ACCOUN21" sheetId="21" r:id="rId21"/>
    <s:sheet name="GOING CONCERN (Details Narrativ" sheetId="22" r:id="rId22"/>
    <s:sheet name="NOTES PAYABLE (Details)" sheetId="23" r:id="rId23"/>
    <s:sheet name="NOTES PAYABLE (Details 1)" sheetId="24" r:id="rId24"/>
    <s:sheet name="NOTES PAYABLE (Details Narrativ" sheetId="25" r:id="rId25"/>
    <s:sheet name="CONVERTIBLE INSTRUMENTS (Detail" sheetId="26" r:id="rId26"/>
    <s:sheet name="INCOME TAXES (Details Narrative" sheetId="27" r:id="rId27"/>
    <s:sheet name="EQUITY (Details)" sheetId="28" r:id="rId28"/>
    <s:sheet name="EQUITY (Details 1)" sheetId="29" r:id="rId29"/>
    <s:sheet name="EQUITY (Details 2)" sheetId="30" r:id="rId30"/>
    <s:sheet name="EQUITY (Details Narrative)" sheetId="31" r:id="rId31"/>
    <s:sheet name="COMMITMENTS AND CONTINGENCIES32" sheetId="32" r:id="rId32"/>
    <s:sheet name="COMMITMENTS AND CONTINGENCIES33" sheetId="33" r:id="rId33"/>
    <s:sheet name="RELATED PARTY TRANSACTIONS (Det" sheetId="34" r:id="rId34"/>
  </s:sheets>
  <s:definedNames/>
  <s:calcPr calcId="124519" calcMode="auto" fullCalcOnLoad="1"/>
</s:workbook>
</file>

<file path=xl/sharedStrings.xml><?xml version="1.0" encoding="utf-8"?>
<sst xmlns="http://schemas.openxmlformats.org/spreadsheetml/2006/main" uniqueCount="317">
  <si>
    <t>Document and Entity Information - shares</t>
  </si>
  <si>
    <t>6 Months Ended</t>
  </si>
  <si>
    <t>Jun. 30, 2016</t>
  </si>
  <si>
    <t>Sep. 30, 2016</t>
  </si>
  <si>
    <t>Document And Entity Information</t>
  </si>
  <si>
    <t>Entity Registrant Name</t>
  </si>
  <si>
    <t>SPOTLIGHT INNOVATION,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Prepaid expenses</t>
  </si>
  <si>
    <t>Total current assets</t>
  </si>
  <si>
    <t>Property, plant and equipment, net of accumulated depreciation of $3,237 and $3,529, respectively</t>
  </si>
  <si>
    <t>In process research and development</t>
  </si>
  <si>
    <t>Total assets</t>
  </si>
  <si>
    <t>Current liabilities:</t>
  </si>
  <si>
    <t>Accounts payable</t>
  </si>
  <si>
    <t>Accrued liabilities</t>
  </si>
  <si>
    <t>Accounts payable - related parties</t>
  </si>
  <si>
    <t>Stock payable</t>
  </si>
  <si>
    <t>Notes payable</t>
  </si>
  <si>
    <t>Lines of credit, net of discounts of $12,323 and $19,717, respectively</t>
  </si>
  <si>
    <t>Short term debt - related party</t>
  </si>
  <si>
    <t>Deferred liabilities</t>
  </si>
  <si>
    <t>Derivative liabilities</t>
  </si>
  <si>
    <t>Convertible debentures - related parties, net of debt discounts of $1,378,102 and $2,601,930, respectively</t>
  </si>
  <si>
    <t>Total liabilities</t>
  </si>
  <si>
    <t>Stockholders' equity:</t>
  </si>
  <si>
    <t>Preferred stock</t>
  </si>
  <si>
    <t xml:space="preserve"> </t>
  </si>
  <si>
    <t>Common stock, $0.001 par value, 4,000,000,000 shares authorized, 15,507,026 and 14,627,026 shares issued and outstanding, respectively</t>
  </si>
  <si>
    <t>Additional paid-in capital</t>
  </si>
  <si>
    <t>Accumulated deficit</t>
  </si>
  <si>
    <t>Non-controlling interest</t>
  </si>
  <si>
    <t>Total stockholders' equity</t>
  </si>
  <si>
    <t>Total liabilities and stockholders' equity</t>
  </si>
  <si>
    <t>Series A Preferred Stock [Member]</t>
  </si>
  <si>
    <t>Series C Preferred Stock [Member]</t>
  </si>
  <si>
    <t>BALANCE SHEETS (Parenthetical) - USD ($)</t>
  </si>
  <si>
    <t>Property, plant and equipment, net of accumulated depreciation</t>
  </si>
  <si>
    <t>Lines of credit, net of discounts</t>
  </si>
  <si>
    <t>Convertible debentures, net of debt dis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3 Months Ended</t>
  </si>
  <si>
    <t>Jun. 30, 2015</t>
  </si>
  <si>
    <t>Consolidated Statements Of Operations</t>
  </si>
  <si>
    <t>REVENUE</t>
  </si>
  <si>
    <t>OPERATING EXPENSES:</t>
  </si>
  <si>
    <t>General and administrative expenses</t>
  </si>
  <si>
    <t>Research and development expense</t>
  </si>
  <si>
    <t>Depreciation expense</t>
  </si>
  <si>
    <t>Settlement of payables</t>
  </si>
  <si>
    <t>Total operating expenses</t>
  </si>
  <si>
    <t>LOSS FROM OPERATIONS</t>
  </si>
  <si>
    <t>OTHER INCOME (EXPENSE):</t>
  </si>
  <si>
    <t>Interest expense</t>
  </si>
  <si>
    <t>Gain (loss) on derivative liability</t>
  </si>
  <si>
    <t>Other income</t>
  </si>
  <si>
    <t>Gain (loss) on foreign currency exchange</t>
  </si>
  <si>
    <t>Total other expense</t>
  </si>
  <si>
    <t>Net loss</t>
  </si>
  <si>
    <t>Net loss attributable to non-controlling interest holder</t>
  </si>
  <si>
    <t>Net loss attributable to Spotlight Innovation Inc.</t>
  </si>
  <si>
    <t>Net loss per common share - basic and diluted</t>
  </si>
  <si>
    <t>Weighted average number of common shares outstanding - basic and diluted</t>
  </si>
  <si>
    <t>STATEMENTS OF CASH FLOWS (Unaudited) - USD ($)</t>
  </si>
  <si>
    <t>CASH FLOWS FROM OPERATING ACTIVITIES</t>
  </si>
  <si>
    <t>Adjustments to reconcile net loss to cash used in operating activities:</t>
  </si>
  <si>
    <t>Depreciation and amortization</t>
  </si>
  <si>
    <t>Amortization of debt discount</t>
  </si>
  <si>
    <t>Amortization of deferred financing costs</t>
  </si>
  <si>
    <t>Interest expense from common shares issued for modification of convertible debt</t>
  </si>
  <si>
    <t>Settlement of payable</t>
  </si>
  <si>
    <t>Share-based compensation</t>
  </si>
  <si>
    <t>(Gain) loss on foreign currency exchange</t>
  </si>
  <si>
    <t>Changes in operating assets and liabilities:</t>
  </si>
  <si>
    <t>Prepaid expense</t>
  </si>
  <si>
    <t>Accounts payable - related party</t>
  </si>
  <si>
    <t>Deferred Liabilities</t>
  </si>
  <si>
    <t>Net cash used in operating activities</t>
  </si>
  <si>
    <t>CASH FLOWS FROM INVESTING ACTIVITIES:</t>
  </si>
  <si>
    <t>Change in restricted cash</t>
  </si>
  <si>
    <t>Acquisition of Memcine, net of cash received of $27,071</t>
  </si>
  <si>
    <t>Cash paid for purchase of fixed assets</t>
  </si>
  <si>
    <t>Net cash used in investing activities</t>
  </si>
  <si>
    <t>CASH FLOWS FROM FINANCING ACTIVITIES</t>
  </si>
  <si>
    <t>Repayment of notes payable</t>
  </si>
  <si>
    <t>Proceeds from Convertible Debenture - net</t>
  </si>
  <si>
    <t>Proceeds from line-of-credit</t>
  </si>
  <si>
    <t>Proceeds from demand note</t>
  </si>
  <si>
    <t>Proceeds from convertible debentures - related parties</t>
  </si>
  <si>
    <t>Proceeds from sale of common shares and warrants</t>
  </si>
  <si>
    <t>Net cash provided by financing activities</t>
  </si>
  <si>
    <t>Increase/(decrease) in cash during the period</t>
  </si>
  <si>
    <t>Cash, beginning of the period</t>
  </si>
  <si>
    <t>Cash, end of the period</t>
  </si>
  <si>
    <t>SUPPLEMENTAL CASH FLOWS INFORMATION</t>
  </si>
  <si>
    <t>Income taxes paid</t>
  </si>
  <si>
    <t>Interest paid</t>
  </si>
  <si>
    <t>NON-CASH INVESTING AND FINANCING TRANSACTIONS</t>
  </si>
  <si>
    <t>Deferred financing costs for convertible debentures</t>
  </si>
  <si>
    <t>Debt discount for relative fair value of warrants attached to convertible debentures</t>
  </si>
  <si>
    <t>Beneficial conversion feature for convertible debentures</t>
  </si>
  <si>
    <t>Common shares issued for stock payable</t>
  </si>
  <si>
    <t>Warrants issued in satisfaction of warrants payable</t>
  </si>
  <si>
    <t>Warrants issued for extinguishment of accounts payable - related party</t>
  </si>
  <si>
    <t>Derivative liability</t>
  </si>
  <si>
    <t>STATEMENTS OF CASH FLOWS (Parenthetical) - USD ($)</t>
  </si>
  <si>
    <t>Statements Of Cash Flows</t>
  </si>
  <si>
    <t>Net of cash received</t>
  </si>
  <si>
    <t>DESCRIPTION OF BUSINESS AND BASIS OF PRESENTATION</t>
  </si>
  <si>
    <t>Notes to Financial Statements</t>
  </si>
  <si>
    <t>NOTE 1. DESCRIPTION OF BUSINESS AND BASIS OF PRESENTATION</t>
  </si>
  <si>
    <t>Spotlight
Innovation Inc. (the Company) was organized under the laws of the state of Nevada on March 23, 2012 under
the name Spotlight Innovation, LLC. In December 2013, the Company, through a reverse acquisition, merged with American Exploration
Corporation (American Exploration). The Company is a life science company that identifies and acquires rights of
innovative, proprietary technologies designed to address unmet medical needs, with an emphasis on rare, emerging and neglected
diseases. To find and evaluate unique opportunities, we leverage our extensive relationships with leading scientists, academic
institutions and other sources. We provide value-added development capability to accelerate progress. When scientifically significant
benchmarks have been achieved, we will endeavor to partner with proven market leaders via sale, out-license or strategic alliance. As
of June 30, 2016, the Company has three subsidiaries: Celtic Biotech Iowa, Inc., Memcine Pharmaceuticals, Inc. and CDT Veterinary
Therapeutics, Inc. (See Note 10 below). Celtic
Biotech Iowa, Inc. On
June 4, 2014, Celtic Biotech Iowa, Inc. (hereinafter "Celtic Iowa," a subsidiary of the Company) acquired Celtic Biotech
Limited (hereinafter "Celtic Limited"). Celtic Limited was founded in 2003 in Dublin, Ireland and is developing novel
and highly specialized compounds derived from snake venom, for the treatment of solid cancers and cancer imaging. Memcine
Pharmaceuticals, Inc. The
Company acquired approximately 82% of Memcine Pharmaceuticals, Inc. ("Memcine") in June 2015. The Company agreed to
provide Memcine with up to $3,000,000 to fund the operations of Memcine via investment, grants or other means over the course
of operations, upon the achievement of certain milestones, as determined by the board of directors of Memcine. Memcine, founded
in 2010, holds the exclusive worldwide rights to Immunoplex,, a vaccine platform technology developed at the University
of Iowa, with universal application to numerous antigens developed to improve vaccine efficacy by using more efficient targeting
and delivery. Basis
of Presentation The
accompanying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ugust 31, 2016, have been omitted.</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 Principles
of Consolidation The
consolidated financial statements include the Companys accounts, including those of the Companys subsidiaries Celtic
Iowa and Memcine. During the year ended December 31, 2014 the Company acquired 95% of the outstanding shares of Celtic Biotech.
During the year ended December 31, 2015, the Company acquired 82.25% of the outstanding shares of Memcine. Accordingly, the Company
has consolidated Celtic Limited, Celtic Iowa and Memcine. All significant intercompany accounts and transactions have been eliminated. Non-Controlling
Interest The
Company is required to report the non-controlling interest in Celtic Limited. a subsidiary of Celtic Iowa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6 and 2015, the dilutive effect of the issuance of 0 and 5,200 options, 0 and 2,992,671 warrants,
and 0 and 5,215,967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6, the Company had $0 of cash balances that
were uninsured. The Company has not experienced any losses on such accounts. Foreign
exchange and currency translation For
the six months ended June 30, 2016 and 2015,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June 30, 2016 and 2015, the Company had no subsidiaries with functional currencies that required translation.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eltic Limited, the fair value of the assets acquired was $6,977,347.
These assets are still subject to research and development completion and accordingly, no amortization has been recorded. The
IPR&amp;D was evaluated for impairment at December 31. 2015 and it was determined that no impairment existed.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6 and 2015, the Company recorded $0 in impairment to the Companys long-lived assets.
On December 31, 2015 the Company recorded an impairment of the intangible asset for Memcine of $212,000.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such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June 30, 2016, the Company has accumulated net losses of $21,221,820, and has a working capital deficit $6,129,772.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NOTES PAYABLE</t>
  </si>
  <si>
    <t>NOTE 4. NOTES PAYABLE</t>
  </si>
  <si>
    <t>On
December 16, 2013, the Company assumed the liabilities of American Exploration which included the following notes payable too
unrelated third parties:
Date Stated Original
of Interest Principal Due
Promissory
Note Note Rate Amount Date
#1 05/29/09 10 % $ 30,000 On Demand
#2 06/05/09 10 % $ 6,185 On Demand
#3 08/16/09 10 % $ 50,000 On Demand
#4 09/27/10 10 % $ 60,000 On Demand
#5 06/02/10 5 % $ 50,000 On Demand
#6 02/04/11 5 % $ 30,000 On Demand
#7 04/05/11 5 % $ 35,000 On Demand
#8 08/11/11 10 % $ 20,000 On Demand
#9 12/05/11 10 % $ 20,000 On Demand
#10 04/28/12 10 % $ 30,000 On Demand
Total $ 331,185 The
Company also assumed $97,436 in accrued interest related to these notes. The Company recorded $14,574 and $14,360 in interest
expense for the six months ended June 30, 2016 and 2015, respectively, on the above notes payable. The
Company also assumed a liability for previous advances made by American Explorations former CEO in the amount of $23,433
of which the Company repaid $3,500 in calendar year 2015 bringing the balance to the current $19,933 at June 30, 2016. These advances
are due on demand and do not bear interest. On
December 31, 2015 recorded a guarantee for one of the lenders in the amount of $34,529. During
2016, the Company has received demand notices from Pierco Management for its part of the assumed American Exploration notes payable
for payment of principal and interest. On September 1, 2016, the Company agreed to a settlement and release agreement with Pierco
Management as set forth in the table below:
Promissory
note # Issue Date Original Principal Interest Rate
#5 6/2/2010 $ 50,000 5 %
#6 2/4/2011 $ 30,000 5 %
#7 4/5/2011 $ 35,000 5 %
#8 8/11/2011 $ 20,000 10 %
#9 12/5//2011 $ 20,000 10 %
Total $ 155,000 The
Company and Pierco Management agreed to the following:
· Immediate
cash payment of $25,000 from the Company.
· A
deferred cash payment of $25,000 due in 90 days from the effective date.
· Issuance
to Pierco Management of $50,000 worth of Company common stock using the average closing price for the 20 consecutive trading
days preceding the effective date of the agreement.</t>
  </si>
  <si>
    <t>CONVERTIBLE INSTRUMENTS</t>
  </si>
  <si>
    <t>NOTE 5. CONVERTIBLE INSTRUMENTS</t>
  </si>
  <si>
    <t>Kopriva
Note On
September 27, 2013, the Company entered into a convertible note (the Kopriva Note) in the amount of $40,000 with
an investor. The term of the Kopriva Note was fifteen months from commencement. During the term of the Kopriva Note, interest
accrued on the unpaid principal balance at a fixed rate equal to 10% per annum, compounded annually. Should the Company default
on the Kopriva Note, the outstanding balance of the Kopriva Note bears interest at the default rate of 20% per annum, compounded
annually. In addition to the interest accrued the holder received warrants to purchase up to 100,000 shares of common stock. The
conversion feature of the Kopriva Note and the exercise price of the warrants is the greater of (i) a discount of 40% to the 20-day
average closing market price prior to the day that the warrant is executed or (ii) $0.20 per share. The warrants expire December
27, 2017. The relative fair value of the warrants issued on the date of grant was $25,136 and was recorded as a debt discount
on the Kopriva Note. On January 11, 2016, the Kopriva Note was converted into 100,000 shares of common stock at $0.5514 per share. In
connection with the Kopriva Note, the conversion fea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Kopriva Note. The Company recorded interest expense of $8,000 related to the amortization of the
debt discounts for the three months ended March 31, 2015. The Company also recorded $1,000 in interest expense for the three
months ended March 31, 2015. On
December 19, 2014, the Company entered an agreement to extinguish the Kopriva Note and its accrued interest in exchange for 100,002
shares of common stock. This agreement modified the terms of the conversion which resulted in the holder receiving more shares.
As a result of the modification of the conversion feature, the Company determined that the change in the fair value of the conversion
feature was greater than 10% and accordingly, recorded $120,085 as a loss on debt extinguishment which was the difference in fair
value of the new conversion feature and the carrying value of the Kopriva Note and accrued interest on the date of modification.
The Company recorded the issuance of the common stock on conversion at its fair value of $165,003 based on the market price on
the date of grant. Convertible
Debt Associated with Line of Credit On
April 4, 2014, the Company entered into a letter of credit (the April Letter of Credit) with Denver Savings Bank
in the principal amount of $752,325. The April Letter of Credit provides that the Company can borrow up to the aforementioned
principal amount from the Denver Savings Bank until April 1, 2017. Interest accrues at the rate of 4.25% per year. Through December
31, 2015, the Company has drawn down on the full principal amount of the April Letter of Credit. The loan is repayable on demand,
but if no demand is made, then quarterly payments of accrued interest calculated on the amount outstanding is due and payable.
As security for the April Letter of Credit a third party (the April Cosigner) cosigned the April Letter of Credit,
and pledged certain collateral. In exchange for this pledge the Company issued to the April Cosigner, 150,000 shares of common
stock of the Company, and agreed to issue 30,000 shares of its common stock upon each one-year anniversary of the April Letter
of Credit, provided that the April Letter of Credit remains in effect. The shares of common stock had a fair value of $183,000
based on the market price on the date of grant and have been recorded as deferred financing costs. On
July 29, 2014, the Company entered into a letter of credit (the July Letter of Credit) with Denver Savings Bank
in the principal amount of $250,975. The July Letter of Credit provides that the Company can borrow up to the aforementioned principal
amount from the Bank until April 1, 2017. Interest accrues at the rate of 4.25% per year. To date, the Company has drawn down
on $250,975 of the July Letter of Credit. The loan is repayable on demand, but if no demand is made, then quarterly payments of
accrued interest calculated on the amount outstanding is due and payable. As security for the July Letter of Credit a third party
(the July Cosigner) cosigned the July Letter of Credit, and pledged certain collateral. In exchange for this pledge
the Company issued to the July Cosigner. 42,300 shares of Common Stock of the Company. On
May 2, 2016, the Company drew the balance of the amount available on the July Letter of credit in the amount of $115,000 bringing
the amount borrowed on that portion to $250,975. As
of June 30, 2016, the Company has accrued $63,209 related to interest for the two cosigners of the line-of-credit. In
2014, the Company entered into a series of Convertible Promissory Notes with Warrants with Lextacan Development, Ltd., Ocana Limited,
and Tosca Limited in the aggregate principal amount of approximately Eight Hundred Sixty-Five Thousand Dollars ($865,000). This
series of Convertible Promissory Notes with Warrants was issued in connection with the April Line of Credit and the July Line
of Credit. In December 2015 this series of Convertible Promissory Notes with Warrants was terminated as described below under
the heading Termination and Release Agreements. Termination
and Release Agreements On
December 31, 2015, the Company closed a series of Termination and Release Agreements (the "Termination Agreements")
which provided for the termination of certain agreements and instruments. The following is a brief summary of the transactions
set forth in the Termination Agreements, and does not purport to be complete and is qualified in its entirety by reference to
the full text of the Termination Agreements: -
The Company and The Greig Companies, Inc. terminated the Convertible Promissory Note with The Greig Companies, Inc. in the principal
amount of $2,500,000 dated March 27, 2015. Subsequent to the termination of the foregoing Convertible Promissory Note, the Company
issued a new Note to K4 Enterprises, LLC. One Hundred Thousand Dollars ($100,000) of the Six Hundred Thousand Dollars ($600,000)
debt service reserve held by The Greig Companies, Inc. was to be returned to the Company within five business days of the execution
by all parties of the Termination Agreement, and the remaining Five Hundred Thousand Dollars ($500,000) is to be repaid to the
Company in equal quarterly payments of $42,404 over three years which includes interest accrued at the rate of 3.25% per annum.
Pursuant to this termination agreement the Company was to issue to The Greig Companies, Inc. up to 440,000 shares of Common Stock,
pro rata, based on the repayment of the aforesaid amount. To date The Greig Companies, Inc. has not made any of the foregoing
payments and is in default. As such, the Company has not issued the foregoing shares of Common Stock. The Company is contemplating
legal action to enforce its rights under the Termination Agreements and collect the foregoing sums due thereunder. -
The Company and its counterparties terminated a series of Convertible Promissory Notes with Warrants issued in 2014 with Lextacan
Development, Ltd., Ocana Limited, and Tosca Limited in the aggregate principal amount of approximately Eight Hundred Sixty-Five
Thousand Dollars ($865,000). This series of Convertible Promissory Notes with Warrants was issued in connection with the April
Line of Credit and the July Line of Credit. -
The Company and its counterparties terminated a series of agreements (including (i) Unit Subscription Agreements (USA Control
No. 849207105 STLT No's: 01-10), (ii) Confidential Memorandum of Terms (MOT Control No. 849207105 STLT), (iii) Account Management
Agreements (AMA Control No: AMA 849207105 STLT), and (iv) Escrow &amp; Compliance Attorney Agreement, collectively referred to
as the "Subscription Agreements") with nine investors, Copperbottom Investments, Ltd., Britannia Securities International,
Ltd., Agri-Technologies International, Ltd., On Time Investments, ltd., RnD Company, Ltd., Rooftop Holdings, Ltd., Sequence Investments
Ltd., Anybright Investments, Ltd., and Orange Investments, Ltd. (collectively the "Investors"). These agreements required
the purchase by the Investors of shares of Series A Preferred Stock and Warrants of the Company based on certain formulas contained
in the Subscription Agreements. Pursuant to this Termination Agreement the Investors have no further obligations to provide funding
to the Company, and the Company has no obligation to accept such funds. All of the shares of Series A Preferred Stock, Series
C Preferred Stock, and Warrants held in trust pursuant to the Subscription Agreements are terminated, cancelled and returned to
the treasury of the Company.</t>
  </si>
  <si>
    <t>INCOME TAXES</t>
  </si>
  <si>
    <t>NOTE 6. INCOME TAXES</t>
  </si>
  <si>
    <t>Realization
of deferred tax assets is dependent upon sufficient future taxable income during the period that deductible temporary differences
and carry-forwards are expected to be available to reduce taxable income. At
June 30, 2016, the Companys deferred tax assets consisted primarily of net operating loss carry forwards acquired from
American Exploration in the merger. For the six months ended June 30, 2016 and 2015,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June 30, 2016 and
2015, the Company has recorded a 100% valuation allowance as management believes it is likely that any deferred tax assets will
not be realized. As
of June 30, 2016, the Company has a net operating loss carry forward of approximately $19.1 million, which will expire between
years 2028 and 2035. Due to the change in ownership provisions of the Tax Reform Act of 1986, our net operating loss carry forwards are
expected to be subject to significant annual limitations for the change in ownership that resulted in the Merger.</t>
  </si>
  <si>
    <t>EQUITY</t>
  </si>
  <si>
    <t>NOTE 7. EQUITY</t>
  </si>
  <si>
    <t>The
Company has authorized the issuance of 500,000 shares of Series A preferred stock, 500,000 shares of Series C preferred stock,
4,000,000 shares of preferred stock and 4,000,000,000 shares of common stock. Common
Stock On
January 11, 2016, a holder exercised warrants to purchase 100,000 shares of common stock. The exercise price was 60% of the average
closing market price for the 20 consecutive trading days preceding the exercise date. Total proceeds received from the exercise
was $55,140. During the period April 8, 2016 through April 14, 2016 the Company issued 780,000 shares of common stock for services
to the Company. The fair value of the common stock at issue dates totaled $377,500 and has been recorded as stock compensation
expense. Convertible
Notes During
the six months ended June 30, 2016, as set forth in the table below, the Company entered into subscription agreements with certain
individuals and entities for purchase of an aggregate of $550,000 principal amount of convertible notes.
Date Dollar
Amount
January
5, 2016 $ 50,000
January
14, 2016 $ 25,000
January
15, 2016 $ 325,000
February
12, 2016 $ 50,000
April
1, 2016 $ 25,000
April
5, 2015 $ 50,000
Total $ 550,000 The
notes convert into shares of common stock of the Company in certain instances as discussed below. Upon the closing of a Qualified
Financing, the Company agreed to issue to the Notes warrants equal to 33.3% of the shares of common stock issuable thereunder,
at an exercise price equal to 110% of the price offered in the Qualified Financing. Such warrants shall have a term of three years.
A Qualified Financing means the issuance of equity securities to one or more investor in the amount of $2,000,000 or more of gross
cash proceeds, of any conversion of outstanding securities. Conversion
features of the notes are as follows:
· Upon
the occurrence of a Qualified Financing within six months from the date of issuance, the note automatically converts, without
any further action by the holder, into shares of common stock of the Company at a 35% discount to the premoney valuation at
the time of such Qualified Financing.
· Upon
the occurrence of a Qualified Financing within six and twelve months from the date of issuance, the note automatically converts,
without any further action by the holder, into shares of common stock of the Company at a 75% discount to the premoney valuation
at the time of such Qualified Financing.
· The
Holder has the further right to convert the full principal amount of the note prior to a Qualified Financing and after the
three-month anniversary of the issuance of the note, at a price equal to the lower of $0.75 or the average price of the common
stock of the Company during the 20 consecutive trading days immediately prior to such conversion. OPTIONS 2009
Plan Upon
the acquisition of American Exploration, the Company adopted the 2009 Stock Option Plan (the 2009 Plan). The 2009
Plan allows the Company to issue options to officers, directors and employees, as well as consultants, to purchase up to 7,000,000
shares of common stock. The
Company, as part of the Merger, issued and exchanged 5,200 stock options to individuals who previously held stock options in American
Exploration. These stock options were valued at $6,934 using the Black-Scholes model which was included in the purchase price
of American Exploration. 2015
Equity Incentive Plan On
November 25, 2015, the Company authorized the Spotlight Innovation Inc. 2015 Equity Incentive Plan (the Plan) to:
· Encourage
selected employees, directors and consultants to improve operations and increase profits;
· Encourage
selected employees, directors and consultants to accept or continue employment or association with the Company it its Subsidiaries;
· Increase
the interest of selected employees, directors and consultants in the Companys welfare through participation in the
growth in value of the common stock of the Company; and
· Align
the interest of the Company with selected employees, directors and consultants. Eligible
persons who at the date of grant of an option is an employee of the Company or of any subsidiary of the Company is eligible to
receive NQSOs or ISOs under the Plan. Every person who at the date of the grant is a consultant, or non-employee director of,
the Company or any subsidiary of the Company is eligible to receive NQSOs under the Plan. The
total number of shares which may be issued under the options granted pursuant to the plan shall not exceed the 3,600,000 Shares.
The shares covered by the portion of any grant under the plan which expires unexercised shall become available again for grant
under the plan. There
were no option or stock warrants granted during the six months ended June 30, 2016. A summary of the stock option activity for
the six months ended June 30, 2016 is presented.
Options Weighted-Average Exercise
Price
Outstanding
December 31, 2015 2,605,200 $ 1.82
Granted - -
Exercised - -
Expired - -
Outstanding
June 30, 2016 2,605,200 $ 1.82
Exercisable
June 30, 2016 655,200 $ 3.95 Warrants During
the six months ended June 30, 2016, a holder exercised warrants to purchase 100,000 shares of common stock at a price of $0.5514
per share for total proceeds of $55,140. The transaction is detailed in Note 8 below. A
summary of the warrant activity for the six months ended June 30, 2016 is presented below:
Warrants Weighted-Average Exercise
Price
Outstanding
December 31, 2015 2,011,671 $ 1.29
Granted - -
Exercised (100,000
) 0.55
Expired - -
Outstanding
at June 30, 2016 1,911,671 1.33
Exercisable
June 30, 2016 1,911,671 1.33 The
weighted average remaining contractual term of the outstanding warrants and exercisable warrants as of June 30, 2016
is 1.43 years.</t>
  </si>
  <si>
    <t>COMMITMENTS AND CONTINGENCIES</t>
  </si>
  <si>
    <t>NOTE 8. COMMITMENTS AND CONTINGENCIES</t>
  </si>
  <si>
    <t>During
the six months ended June 30, 2016, the Company issued $550,000 principal amount of Notes with material terms and conversion features
as follows:
Convertible
debt Quarter
ended March 31, 2016 Quarter
ended June,
30, 2016 Year
to date June
30, 2016
# 4 $ 325,000
-
$ 325,000
# 3 50,000
-
50,000
# 4 25,000
-
25,000
# 5 50,000
-
50,000
# 6 25,000
-
25,000
# 7 75,000
-
75,000
Total $ 550,000
-
$ 550,000 For
the six months ended June 30, 2016, the Company issued 100,000 shares of common stock pursuant to the exercise of a warrant at
a price of $0.5514 per share for total proceeds of $55,140. On
June 14, 2016, the Company accepted the resignation of Steven Katz form the Company Board of Directors and terminated the Engagement
Letter and the services of Steve Katz and Associates. As part of the termination agreement, the Company agreed to pay the balance
of unpaid fees to Steven Katz&amp; Associates totaling $41,675. Additionally, The Company agreed to issue stock option at the
fair market value of the Company stock to be determined by dividing $52,000 by the fair market value of the Companys common
stock.</t>
  </si>
  <si>
    <t>RELATED PARTY TRANSACTIONS</t>
  </si>
  <si>
    <t>Note 9. RELATED PARTY TRANSACTIONS</t>
  </si>
  <si>
    <t>As
a result of the acquisition of Celtic Limited, Celtic Iowa assumed two short-term notes payable due to a related party. The debt
is denominated in Euros and on June 4, 2014, the date of the acquisition, the carrying amount of the debts were $204,186 after
foreign currency remeasurement. The notes accrue compounded interest at 5% per annum and were due in November and December 2014.
As of June 30, 2016 these notes are still outstanding and the carrying amount of these notes is $168,757. In March 2016, the Company
negotiated an extension for both notes to December 31, 2017.</t>
  </si>
  <si>
    <t>SUBSEQUENT EVENTS</t>
  </si>
  <si>
    <t>Note 10. SUBSEQUENT EVENTS</t>
  </si>
  <si>
    <t>On
July 25, 2016, the Company entered into a service agreement with IRTH Communications, LLC to perform certain Investor relations/Public
relations, Internet development, communications and consulting services for the Company. The term of the agreement is 12-months.
The Company agreed to pay $7,500 a month. The Company also agreed, as a single one-time retainer payment, to issue $100,000 worth
of shares of the Companys common stock; calculated by the average closing price of the Companys common stock on
its principal exchange for the ten trading days immediately prior to the execution of the agreement. The shares shall be restricted
pursuant to the provisions of Rule 144. On
August 1, 2016, the Company entered into a consulting agreement with Dr. Geoffrey Laff, Ph. D to serve in the capacity of Vice
President of Scientific Strategy. Dr. Laff will commit 35 hours per week to the company. The term of the agreement is month-to-month.
The Company further commits, provided the agreement is still in effect, to the issuance of 65,000 shares of common stock with
the standard restrictive legend on February 1, 2017. In
August 2016, we formed a fourth subsidiary, Caretta Therapeutics, Inc., to develop and commercialize products derived from cobra
and rattlesnake venom for the treatment of chronic pain. The products are intended to be available in both prescription strength
and Over the Counter formulations. On
August 19, 2016, the Company entered into a Sponsored Research Agreement (the "SRA") with the Florida State University
Research Foundation ("FSURF") starting September 1, 2016, to perform certain research, over a two-year period, related
to the discovery, synthetic modification, and preclinical validation of drug like compounds intended to treat patients with Zika
virus infection. The research will be directed by Dr. Hengli Tang. The SRA provides for payments by the Company to the FSURF of
$147,000 on September 1, 2016 and six-months thereafter. The Company is also responsible for additional contributions toward the
direct and indirect costs of the research as per the terms of the SRA. The Company remitted to FSURF the contractual $147,000
on September 1, 2016. On
August 22, 2016, the Company created a Scientific Advisory Board, and named Dr. Hengli Tang as a member of the board. The Company
issued Dr. Tang 25,000 shares of common stock. On the first anniversary of the agreement, the Company agreed to grant Dr. Tang
an Option (pursuant to the Companys 2015 Equity Incentive Plan) to purchase 20,000 shares of Common Stock at an exercise
price equal to 85% of the published end-of-day market piece on the Option grant date. On
August 24, 2016, the holders of that certain series of Convertible Notes dated December 31, 2016 with an aggregate amount of $850,000
agreed to the Companys special conversion offer to convert the notes into shares of common stock of the Company. The offer
grants to the holders the limited option to convert the notes to common shares of the Company on the following terms:
· Principal
and accrued interest will convert at the average price on the common stock during the 20 consecutive trading days immediately
prior to the conversion.
· The
conversion must be of all of the Holders outstanding principal and accrued interest related to the Notes.
· The
conversion will be effective September 15, 2016.
· If
all holders agree to convert under the terms set forth above by September 10, 2016, the Company will also issue one share
of common stock to the holder for each $1.00 of principal converted.
· Upon
conversion, all further rights and obligations of the parties under the Note shall terminate. The
conversion will result in the issuance of 3,317,972 shares of the Companys common stock. On
August 25, 2016, the Company entered into a consulting agreement with Cassandra MacArthur, to serve as Senior Vice President of
Regulatory Affairs and Compliance. The term of the agreement is 12 months. The Company issued 50,000 shares of common stock. Provided
the agreement is still in effect, the Company agrees to issue 100,000 shares of common stock with the standard restrictive legend
on the twelve-month anniversary. On
August 31, 2016, the Company proposed convertible notes in the aggregate amount of up to $1,500,000 with an authorized amount
up to an aggregate of $2,500,000. The funds are for general use. The terms are as follows:
· At
any time prior to the maturity date, the Convertible Note is convertible into shares of common stock of the Company at a price
per share equal to 90% of the closing bid price of the common stock during the 20 consecutive trading days immediately preceding
such conversion.
· In
the event the note has not been converted at the maturity date, the convertible note will automatically convert into shares
of common stock of the Company at a per share price equal to 80% of the closing bid price of the common stock of the Company
during the 20 consecutive trading days immediately preceding the maturity date.
· Royalty
terms as described below. The
term of the convertible note is 24 months. Interest will accrue at 7.5% computed on a 365-day basis. Interest is payable upon
conversion of the convertible note at the applicable conversion price. Investors
will share in a royalty during years two, three and four in the following revenues of Caretta Therapeutics, Inc.;
· Aggregate
of 5% of net revenue.
· Net
revenues is defined as gross revenues, minus all license/royalty fees and cost of goods sold.
· Royalties
will cease once investor has received two times the amount invested.
· Investors
will receive warrants to purchase common stock of the Company equal to 30% of the amount invested based upon the exercise
price.
· The
exercise price is defined as 110% of the closing bid price of the common stock of the Company on the six-month anniversary
of the date of the issuance. On
September 1, 2016, the Company and Pierco Management agreed to a Settlement and Release Agreement for the Pierco notes payable
assumed by the Company from American Exploration. The table below sets forth the notes included in the Settlement and Release
Agreement:
Promissory
note # Issue Date Original Principal Interest Rate
#5 6/2/2010 $ 50,000 5 %
#6 2/4/2011 $ 30,000 5 %
#7 4/5/2011 $ 35,000 5 %
#8 8/11/2011 $ 20,000 10 %
#9 12/5//2011 $ 20,000 10 %
Total $ 155,000 The
Company and Pierco agree to terms as follows;
· Immediate
cash payment of $25,000 from the Company.
· A
deferred cash payment of $25,000 due in 90 days from the effective date.
· Issuance
to Pierco Management $50,000 worth of the Companys common stock using the average closing price for the 20 consecutive
trading days preceding the effective date of the agreement On
September 6, 2016, the Company agreed to assume the unpaid interest for the portion of the April and July Lines-of-Credit that
was to be paid from the debt service reserve as set forth in the Termination and Release Agreements in December 2015. The assumption
of the interest resulted in the Company recording an additional $43,980 of interest expense for the three months ended March 31,
2016, and $19,229 of interest expense for the three months ended June 30, 2016. In
September 2016, the Company decided to temporarily suspend its activities in CDT Veterinary Therapeutics, Inc.</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t>
  </si>
  <si>
    <t>Principles of Consolidation</t>
  </si>
  <si>
    <t>The consolidated financial statements include
the Companys accounts, including those of the Companys subsidiaries Celtic Iowa and Memcine. During the year ended
December 31, 2014 the Company acquired 95% of the outstanding shares of Celtic Biotech. During the year ended December 31, 2015,
the Company acquired 82.25% of the outstanding shares of Memcine. Accordingly, the Company has consolidated Celtic Limited, Celtic
Iowa and Memcine. All significant intercompany accounts and transactions have been eliminated.</t>
  </si>
  <si>
    <t>Non-Controlling Interest</t>
  </si>
  <si>
    <t>The Company is required to report the non-controlling
interest in Celtic Limited. a subsidiary of Celtic Iowa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6 and 2015, the dilutive effect of the issuance of 0 and 5,200 options, 0 and 2,992,671 warrants,
and 0 and 5,215,967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6, the Company had $0 of cash balances that
were uninsured. The Company has not experienced any losses on such accounts.</t>
  </si>
  <si>
    <t>Foreign exchange and currency translation</t>
  </si>
  <si>
    <t>For
the six months ended June 30, 2016 and 2015,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June 30, 2016 and 2015, the Company had no subsidiaries with functional currencies that required translation.</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eltic Limited, the fair value of the assets acquired was $6,977,347. These assets are still subject to research
and development completion and accordingly, no amortization has been recorded. The IPR&amp;D was evaluated for impairment at December
31. 2015 and it was determined that no impairment existed.</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6 and 2015,
the Company recorded $0 in impairment to the Companys long-lived assets. On December 31, 2015 the Company recorded an impairment
of the intangible asset for Memcine of $212,000.</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such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 xml:space="preserve">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NOTES PAYABLE (Tables)</t>
  </si>
  <si>
    <t xml:space="preserve">On
December 16, 2013, the Company assumed the liabilities of American Exploration which included the following notes payable too
unrelated third parties:
Date Stated Original
of Interest Principal Due
Promissory
Note Note Rate Amount Date
#1 05/29/09 10 % $ 30,000 On Demand
#2 06/05/09 10 % $ 6,185 On Demand
#3 08/16/09 10 % $ 50,000 On Demand
#4 09/27/10 10 % $ 60,000 On Demand
#5 06/02/10 5 % $ 50,000 On Demand
#6 02/04/11 5 % $ 30,000 On Demand
#7 04/05/11 5 % $ 35,000 On Demand
#8 08/11/11 10 % $ 20,000 On Demand
#9 12/05/11 10 % $ 20,000 On Demand
#10 04/28/12 10 % $ 30,000 On Demand
Total $ 331,185 </t>
  </si>
  <si>
    <t>American Exploration [Member]</t>
  </si>
  <si>
    <t xml:space="preserve">During
2016, the Company has received demand notices from Pierco Management for its part of the assumed American Exploration notes payable
for payment of principal and interest. On September 1, 2016, the Company agreed to a settlement and release agreement with Pierco
Management as set forth in the table below:
Promissory
note # Issue Date Original Principal Interest Rate
#5 6/2/2010 $ 50,000 5 %
#6 2/4/2011 $ 30,000 5 %
#7 4/5/2011 $ 35,000 5 %
#8 8/11/2011 $ 20,000 10 %
#9 12/5//2011 $ 20,000 10 %
Total $ 155,000 </t>
  </si>
  <si>
    <t>EQUITY (Tables)</t>
  </si>
  <si>
    <t>Convertible Notes</t>
  </si>
  <si>
    <t xml:space="preserve">During the six months ended June 30, 2016,
as set forth in the table below, the Company entered into subscription agreements with certain individuals and entities for purchase
of an aggregate of $550,000 principal amount of convertible notes.
Date Dollar Amount
January 5, 2016 $ 50,000
January 14, 2016 $ 25,000
January 15, 2016 $ 325,000
February 12, 2016 $ 50,000
April 1, 2016 $ 25,000
April 5, 2015 $ 50,000
Total $ 550,000 </t>
  </si>
  <si>
    <t>Stock Option [Member]</t>
  </si>
  <si>
    <t>Summary of stock option activity</t>
  </si>
  <si>
    <t xml:space="preserve">There
were no option or stock warrants granted during the six months ended June 30, 2016. A summary of the stock option activity for
the six months ended June 30, 2016 is presented.
Options Weighted-Average Exercise
Price
Outstanding
December 31, 2015 2,605,200 $ 1.82
Granted - -
Exercised - -
Expired - -
Outstanding
June 30, 2016 2,605,200 $ 1.82
Exercisable
June 30, 2016 655,200 $ 3.95 </t>
  </si>
  <si>
    <t>Warrant [Member]</t>
  </si>
  <si>
    <t xml:space="preserve">A
summary of the warrant activity for the six months ended June 30, 2016 is presented below:
Warrants Weighted-Average Exercise
Price
Outstanding
December 31, 2015 2,011,671 $ 1.29
Granted - -
Exercised (100,000
) 0.55
Expired - -
Outstanding
at June 30, 2016 1,911,671 1.33
Exercisable
June 30, 2016 1,911,671 1.33 </t>
  </si>
  <si>
    <t>COMMITMENTS AND CONTINGENCIES (Tables)</t>
  </si>
  <si>
    <t>Commitments And Contingencies Tables</t>
  </si>
  <si>
    <t>Schedule OfCommitments And Contingencies</t>
  </si>
  <si>
    <t xml:space="preserve">During
the six months ended June 30, 2016, the Company issued $550,000 principal amount of Notes with material terms and conversion features
as follows:
Convertible
debt Quarter
ended March 31, 2016 Quarter
ended June,
30, 2016 Year
to date June
30, 2016
# 4 $ 325,000
-
$ 325,000
# 3 50,000
-
50,000
# 4 25,000
-
25,000
# 5 50,000
-
50,000
# 6 25,000
-
25,000
# 7 75,000
-
75,000
Total $ 550,000
-
$ 550,000 </t>
  </si>
  <si>
    <t>SUMMARY OF SIGNIFICANT ACCOUNTING POLICIES (Details Narrative) - USD ($)</t>
  </si>
  <si>
    <t>Summary Of Significant Accounting Policies Details Narrative</t>
  </si>
  <si>
    <t>Dilutive effect of options to purchase</t>
  </si>
  <si>
    <t>Dilutive effect of warrants to purchase</t>
  </si>
  <si>
    <t>Common shares issuable for conversion of convertible debt</t>
  </si>
  <si>
    <t>Impairment of intangible assets</t>
  </si>
  <si>
    <t>GOING CONCERN (Details Narrative) - USD ($)</t>
  </si>
  <si>
    <t>Going Concern Details Narrative</t>
  </si>
  <si>
    <t>Accumulated net losses</t>
  </si>
  <si>
    <t>Working capital deficit</t>
  </si>
  <si>
    <t>NOTES PAYABLE (Details)</t>
  </si>
  <si>
    <t>Jun. 30, 2016USD ($)</t>
  </si>
  <si>
    <t>Original Principal Amount</t>
  </si>
  <si>
    <t>Promissory Note One [Member]</t>
  </si>
  <si>
    <t>Date of note</t>
  </si>
  <si>
    <t>May 29,
		2009</t>
  </si>
  <si>
    <t>Stated Interest rate</t>
  </si>
  <si>
    <t>10.00%</t>
  </si>
  <si>
    <t>Due date</t>
  </si>
  <si>
    <t>On Demand</t>
  </si>
  <si>
    <t>Promissory Note Two [Member]</t>
  </si>
  <si>
    <t>Jun. 5,
		2009</t>
  </si>
  <si>
    <t>Promissory Note Three [Member]</t>
  </si>
  <si>
    <t>Aug. 16,
		2009</t>
  </si>
  <si>
    <t>Promissory Note Four [Member]</t>
  </si>
  <si>
    <t>Sep. 27,
		2010</t>
  </si>
  <si>
    <t>Promissory Note Five [Member]</t>
  </si>
  <si>
    <t>Jun. 2,
		2010</t>
  </si>
  <si>
    <t>5.00%</t>
  </si>
  <si>
    <t>Promissory Note Six [Member]</t>
  </si>
  <si>
    <t>Feb. 4,
		2011</t>
  </si>
  <si>
    <t>Promissory Note Seven [Member]</t>
  </si>
  <si>
    <t>Apr. 5,
		2011</t>
  </si>
  <si>
    <t>Promissory Note Eight [Member]</t>
  </si>
  <si>
    <t>Aug. 11,
		2011</t>
  </si>
  <si>
    <t>Promissory Note Nine [Member]</t>
  </si>
  <si>
    <t>Dec. 5,
		2011</t>
  </si>
  <si>
    <t>Promissory Note Ten [Member]</t>
  </si>
  <si>
    <t>Apr. 28,
		2012</t>
  </si>
  <si>
    <t>NOTES PAYABLE (Details 1)</t>
  </si>
  <si>
    <t>Issue Date</t>
  </si>
  <si>
    <t>Interest rate</t>
  </si>
  <si>
    <t>Promissory Note [Member]</t>
  </si>
  <si>
    <t>NOTES PAYABLE (Details Narrative) - USD ($)</t>
  </si>
  <si>
    <t>Notes Payable Details Narrative</t>
  </si>
  <si>
    <t>CONVERTIBLE INSTRUMENTS (Details Narrative)</t>
  </si>
  <si>
    <t>Convertible Instruments Details Narrative</t>
  </si>
  <si>
    <t>Accrued interest expense</t>
  </si>
  <si>
    <t>INCOME TAXES (Details Narrative) - USD ($)</t>
  </si>
  <si>
    <t>Income Taxes Details Narrative</t>
  </si>
  <si>
    <t>Valuation Allowance</t>
  </si>
  <si>
    <t>100.00%</t>
  </si>
  <si>
    <t>Net operating loss carry forward</t>
  </si>
  <si>
    <t>Net operating loss carry forward expire years</t>
  </si>
  <si>
    <t>2028 and 2035</t>
  </si>
  <si>
    <t>EQUITY (Details) - USD ($)</t>
  </si>
  <si>
    <t>Mar. 31, 2016</t>
  </si>
  <si>
    <t>Principal amount of convertible notes</t>
  </si>
  <si>
    <t>January 5, 2016 [Member]</t>
  </si>
  <si>
    <t>January 14, 2016 [Member]</t>
  </si>
  <si>
    <t>January 15, 2016 [Member]</t>
  </si>
  <si>
    <t>February 12, 2016 [Member]</t>
  </si>
  <si>
    <t>April 1, 2016 [Member]</t>
  </si>
  <si>
    <t>April 5, 2016 [Member]</t>
  </si>
  <si>
    <t>EQUITY (Details 1) - Stock Option [Member]</t>
  </si>
  <si>
    <t>Jun. 30, 2016$ / sharesshares</t>
  </si>
  <si>
    <t>Options</t>
  </si>
  <si>
    <t>Outstanding at Beginning | shares</t>
  </si>
  <si>
    <t>Granted | shares</t>
  </si>
  <si>
    <t>Exercised | shares</t>
  </si>
  <si>
    <t>Expired | shares</t>
  </si>
  <si>
    <t>Outstanding at Ending | shares</t>
  </si>
  <si>
    <t>Exercisable at Ending | shares</t>
  </si>
  <si>
    <t>Weighted-Average Exercise Price</t>
  </si>
  <si>
    <t>Weighted-Average Exercise Price Outstanding Beginning | $ / shares</t>
  </si>
  <si>
    <t>Granted | $ / shares</t>
  </si>
  <si>
    <t>Exercised | $ / shares</t>
  </si>
  <si>
    <t>Expired | $ / shares</t>
  </si>
  <si>
    <t>Weighted-Average Exercise Price Outstanding Ending | $ / shares</t>
  </si>
  <si>
    <t>Weighted-Average Exercise Price Exercisable Ending | $ / shares</t>
  </si>
  <si>
    <t>EQUITY (Details 2) - Warrant [Member]</t>
  </si>
  <si>
    <t>.55</t>
  </si>
  <si>
    <t>EQUITY (Details Narrative) - USD ($)</t>
  </si>
  <si>
    <t>Warrants issued to purchase common stock</t>
  </si>
  <si>
    <t>Warrants issued exercise price</t>
  </si>
  <si>
    <t>Weighted average remaining contractual term</t>
  </si>
  <si>
    <t>1 year 5 months 5 days</t>
  </si>
  <si>
    <t>COMMITMENTS AND CONTINGENCIES (Details) - USD ($)</t>
  </si>
  <si>
    <t>Convertible debt 4 [Member]</t>
  </si>
  <si>
    <t>Convertible debt 3 [Member]</t>
  </si>
  <si>
    <t>Convertible debt 4 One [Member]</t>
  </si>
  <si>
    <t>Convertible debt 5 [Member]</t>
  </si>
  <si>
    <t>Convertible debt 6 [Member]</t>
  </si>
  <si>
    <t>Convertible debt 7 [Member]</t>
  </si>
  <si>
    <t>COMMITMENTS AND CONTINGENCIES (Details Narrative) - USD ($)</t>
  </si>
  <si>
    <t>RELATED PARTY TRANSACTIONS (Details Narrative)</t>
  </si>
  <si>
    <t>Related Party Transactions Details Narrative</t>
  </si>
  <si>
    <t>Long term debt -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84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3618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41</v>
      </c>
    </row>
    <row spans="1:2" r="4">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41</v>
      </c>
    </row>
    <row spans="1:2" r="4">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41</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41</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41</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41</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41</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3</v>
      </c>
      <c t="s" r="B4" s="4">
        <v>174</v>
      </c>
    </row>
    <row spans="1:2" r="5">
      <c t="s" r="A5" s="4">
        <v>175</v>
      </c>
      <c t="s" r="B5" s="4">
        <v>176</v>
      </c>
    </row>
    <row spans="1:2" r="6">
      <c t="s" r="A6" s="4">
        <v>177</v>
      </c>
      <c t="s" r="B6" s="4">
        <v>178</v>
      </c>
    </row>
    <row spans="1:2" r="7">
      <c t="s" r="A7" s="4">
        <v>179</v>
      </c>
      <c t="s" r="B7" s="4">
        <v>180</v>
      </c>
    </row>
    <row spans="1:2" r="8">
      <c t="s" r="A8" s="4">
        <v>181</v>
      </c>
      <c t="s" r="B8" s="4">
        <v>182</v>
      </c>
    </row>
    <row spans="1:2" r="9">
      <c t="s" r="A9" s="4">
        <v>183</v>
      </c>
      <c t="s" r="B9" s="4">
        <v>184</v>
      </c>
    </row>
    <row spans="1:2" r="10">
      <c t="s" r="A10" s="4">
        <v>185</v>
      </c>
      <c t="s" r="B10" s="4">
        <v>186</v>
      </c>
    </row>
    <row spans="1:2" r="11">
      <c t="s" r="A11" s="4">
        <v>187</v>
      </c>
      <c t="s" r="B11" s="4">
        <v>188</v>
      </c>
    </row>
    <row spans="1:2" r="12">
      <c t="s" r="A12" s="4">
        <v>189</v>
      </c>
      <c t="s" r="B12" s="4">
        <v>190</v>
      </c>
    </row>
    <row spans="1:2" r="13">
      <c t="s" r="A13" s="4">
        <v>191</v>
      </c>
      <c t="s" r="B13" s="4">
        <v>192</v>
      </c>
    </row>
    <row spans="1:2" r="14">
      <c t="s" r="A14" s="4">
        <v>193</v>
      </c>
      <c t="s" r="B14" s="4">
        <v>194</v>
      </c>
    </row>
    <row spans="1:2" r="15">
      <c t="s" r="A15" s="4">
        <v>195</v>
      </c>
      <c t="s" r="B15" s="4">
        <v>196</v>
      </c>
    </row>
    <row spans="1:2" r="16">
      <c t="s" r="A16" s="4">
        <v>197</v>
      </c>
      <c t="s" r="B16" s="4">
        <v>198</v>
      </c>
    </row>
    <row spans="1:2" r="17">
      <c t="s" r="A17" s="4">
        <v>199</v>
      </c>
      <c t="s" r="B17" s="4">
        <v>200</v>
      </c>
    </row>
    <row spans="1:2" r="18">
      <c t="s" r="A18" s="4">
        <v>201</v>
      </c>
      <c t="s" r="B18"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03</v>
      </c>
      <c t="s" r="B1" s="2">
        <v>1</v>
      </c>
    </row>
    <row spans="1:2" r="2">
      <c t="s" r="B2" s="2">
        <v>2</v>
      </c>
    </row>
    <row spans="1:2" r="3">
      <c t="s" r="A3" s="4">
        <v>41</v>
      </c>
      <c t="s" r="B3" s="4">
        <v>204</v>
      </c>
    </row>
    <row spans="1:2" r="4">
      <c t="s" r="A4" s="4">
        <v>205</v>
      </c>
    </row>
    <row spans="1:2" r="5">
      <c t="s" r="A5" s="4">
        <v>41</v>
      </c>
      <c t="s" r="B5"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4">
        <v>208</v>
      </c>
      <c t="s" r="B3" s="4">
        <v>209</v>
      </c>
    </row>
    <row spans="1:2" r="4">
      <c t="s" r="A4" s="4">
        <v>210</v>
      </c>
    </row>
    <row spans="1:2" r="5">
      <c t="s" r="A5" s="4">
        <v>211</v>
      </c>
      <c t="s" r="B5" s="4">
        <v>212</v>
      </c>
    </row>
    <row spans="1:2" r="6">
      <c t="s" r="A6" s="4">
        <v>213</v>
      </c>
    </row>
    <row spans="1:2" r="7">
      <c t="s" r="A7" s="4">
        <v>211</v>
      </c>
      <c t="s" r="B7"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2522</v>
      </c>
      <c t="n" r="C3" s="7">
        <v>299919</v>
      </c>
    </row>
    <row spans="1:3" r="4">
      <c t="s" r="A4" s="4">
        <v>31</v>
      </c>
      <c t="n" r="B4" s="6">
        <v>3115</v>
      </c>
      <c t="n" r="C4" s="6">
        <v>17500</v>
      </c>
    </row>
    <row spans="1:3" r="5">
      <c t="s" r="A5" s="4">
        <v>32</v>
      </c>
      <c t="n" r="B5" s="6">
        <v>75637</v>
      </c>
      <c t="n" r="C5" s="6">
        <v>317419</v>
      </c>
    </row>
    <row spans="1:3" r="6">
      <c t="s" r="A6" s="4">
        <v>33</v>
      </c>
      <c t="n" r="B6" s="6">
        <v>33638</v>
      </c>
      <c t="n" r="C6" s="6">
        <v>31714</v>
      </c>
    </row>
    <row spans="1:3" r="7">
      <c t="s" r="A7" s="4">
        <v>34</v>
      </c>
      <c t="n" r="B7" s="6">
        <v>6977347</v>
      </c>
      <c t="n" r="C7" s="6">
        <v>6977347</v>
      </c>
    </row>
    <row spans="1:3" r="8">
      <c t="s" r="A8" s="4">
        <v>35</v>
      </c>
      <c t="n" r="B8" s="6">
        <v>7086622</v>
      </c>
      <c t="n" r="C8" s="6">
        <v>7326480</v>
      </c>
    </row>
    <row spans="1:3" r="9">
      <c t="s" r="A9" s="3">
        <v>36</v>
      </c>
    </row>
    <row spans="1:3" r="10">
      <c t="s" r="A10" s="4">
        <v>37</v>
      </c>
      <c t="n" r="B10" s="6">
        <v>209759</v>
      </c>
      <c t="n" r="C10" s="6">
        <v>140803</v>
      </c>
    </row>
    <row spans="1:3" r="11">
      <c t="s" r="A11" s="4">
        <v>38</v>
      </c>
      <c t="n" r="B11" s="6">
        <v>690587</v>
      </c>
      <c t="n" r="C11" s="6">
        <v>527287</v>
      </c>
    </row>
    <row spans="1:3" r="12">
      <c t="s" r="A12" s="4">
        <v>39</v>
      </c>
      <c t="n" r="B12" s="6">
        <v>3560</v>
      </c>
      <c t="n" r="C12" s="6">
        <v>3560</v>
      </c>
    </row>
    <row spans="1:3" r="13">
      <c t="s" r="A13" s="4">
        <v>40</v>
      </c>
      <c t="n" r="B13" s="6">
        <v>26250</v>
      </c>
      <c t="n" r="C13" s="6">
        <v>26250</v>
      </c>
    </row>
    <row spans="1:3" r="14">
      <c t="s" r="A14" s="4">
        <v>41</v>
      </c>
      <c t="n" r="B14" s="6">
        <v>385647</v>
      </c>
      <c t="n" r="C14" s="6">
        <v>385373</v>
      </c>
    </row>
    <row spans="1:3" r="15">
      <c t="s" r="A15" s="4">
        <v>42</v>
      </c>
      <c t="n" r="B15" s="6">
        <v>990977</v>
      </c>
      <c t="n" r="C15" s="6">
        <v>868583</v>
      </c>
    </row>
    <row spans="1:3" r="16">
      <c t="s" r="A16" s="4">
        <v>43</v>
      </c>
      <c t="n" r="B16" s="6">
        <v>568757</v>
      </c>
      <c t="n" r="C16" s="6">
        <v>168949</v>
      </c>
    </row>
    <row spans="1:3" r="17">
      <c t="s" r="A17" s="4">
        <v>44</v>
      </c>
      <c t="n" r="B17" s="6">
        <v>225000</v>
      </c>
      <c t="n" r="C17" s="6">
        <v>220465</v>
      </c>
    </row>
    <row spans="1:3" r="18">
      <c t="s" r="A18" s="4">
        <v>45</v>
      </c>
      <c t="n" r="B18" s="6">
        <v>1132976</v>
      </c>
      <c t="n" r="C18" s="6">
        <v>278482</v>
      </c>
    </row>
    <row spans="1:3" r="19">
      <c t="s" r="A19" s="4">
        <v>46</v>
      </c>
      <c t="n" r="B19" s="6">
        <v>1971896</v>
      </c>
      <c t="n" r="C19" s="6">
        <v>2244247</v>
      </c>
    </row>
    <row spans="1:3" r="20">
      <c t="s" r="A20" s="4">
        <v>47</v>
      </c>
      <c t="n" r="B20" s="6">
        <v>6205409</v>
      </c>
      <c t="n" r="C20" s="6">
        <v>4863999</v>
      </c>
    </row>
    <row spans="1:3" r="21">
      <c t="s" r="A21" s="3">
        <v>48</v>
      </c>
    </row>
    <row spans="1:3" r="22">
      <c t="s" r="A22" s="4">
        <v>49</v>
      </c>
      <c t="s" r="B22" s="4">
        <v>50</v>
      </c>
      <c t="s" r="C22" s="4">
        <v>50</v>
      </c>
    </row>
    <row spans="1:3" r="23">
      <c t="s" r="A23" s="4">
        <v>51</v>
      </c>
      <c t="n" r="B23" s="6">
        <v>15507</v>
      </c>
      <c t="n" r="C23" s="6">
        <v>14627</v>
      </c>
    </row>
    <row spans="1:3" r="24">
      <c t="s" r="A24" s="4">
        <v>52</v>
      </c>
      <c t="n" r="B24" s="6">
        <v>19785155</v>
      </c>
      <c t="n" r="C24" s="6">
        <v>18760400</v>
      </c>
    </row>
    <row spans="1:3" r="25">
      <c t="s" r="A25" s="4">
        <v>53</v>
      </c>
      <c t="n" r="B25" s="6">
        <v>-21221820</v>
      </c>
      <c t="n" r="C25" s="6">
        <v>-18643652</v>
      </c>
    </row>
    <row spans="1:3" r="26">
      <c t="s" r="A26" s="4">
        <v>54</v>
      </c>
      <c t="n" r="B26" s="6">
        <v>2302371</v>
      </c>
      <c t="n" r="C26" s="6">
        <v>2331106</v>
      </c>
    </row>
    <row spans="1:3" r="27">
      <c t="s" r="A27" s="4">
        <v>55</v>
      </c>
      <c t="n" r="B27" s="6">
        <v>881213</v>
      </c>
      <c t="n" r="C27" s="6">
        <v>2462481</v>
      </c>
    </row>
    <row spans="1:3" r="28">
      <c t="s" r="A28" s="4">
        <v>56</v>
      </c>
      <c t="n" r="B28" s="6">
        <v>7086622</v>
      </c>
      <c t="n" r="C28" s="6">
        <v>7326480</v>
      </c>
    </row>
    <row spans="1:3" r="29">
      <c t="s" r="A29" s="4">
        <v>57</v>
      </c>
    </row>
    <row spans="1:3" r="30">
      <c t="s" r="A30" s="3">
        <v>48</v>
      </c>
    </row>
    <row spans="1:3" r="31">
      <c t="s" r="A31" s="4">
        <v>49</v>
      </c>
      <c t="s" r="B31" s="4">
        <v>50</v>
      </c>
      <c t="s" r="C31" s="4">
        <v>50</v>
      </c>
    </row>
    <row spans="1:3" r="32">
      <c t="s" r="A32" s="4">
        <v>58</v>
      </c>
    </row>
    <row spans="1:3" r="33">
      <c t="s" r="A33" s="3">
        <v>48</v>
      </c>
    </row>
    <row spans="1:3" r="34">
      <c t="s" r="A34" s="4">
        <v>49</v>
      </c>
      <c t="s" r="B34" s="4">
        <v>50</v>
      </c>
      <c t="s" r="C34" s="4">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19</v>
      </c>
      <c t="s" r="B1" s="2">
        <v>1</v>
      </c>
    </row>
    <row spans="1:3" r="2">
      <c t="s" r="B2" s="2">
        <v>2</v>
      </c>
      <c t="s" r="C2" s="2">
        <v>74</v>
      </c>
    </row>
    <row spans="1:3" r="3">
      <c t="s" r="A3" s="3">
        <v>220</v>
      </c>
    </row>
    <row spans="1:3" r="4">
      <c t="s" r="A4" s="4">
        <v>221</v>
      </c>
      <c t="n" r="B4" s="6">
        <v>0</v>
      </c>
      <c t="n" r="C4" s="6">
        <v>5200</v>
      </c>
    </row>
    <row spans="1:3" r="5">
      <c t="s" r="A5" s="4">
        <v>222</v>
      </c>
      <c t="n" r="B5" s="6">
        <v>0</v>
      </c>
      <c t="n" r="C5" s="6">
        <v>2992671</v>
      </c>
    </row>
    <row spans="1:3" r="6">
      <c t="s" r="A6" s="4">
        <v>223</v>
      </c>
      <c t="n" r="B6" s="6">
        <v>0</v>
      </c>
      <c t="n" r="C6" s="6">
        <v>5215967</v>
      </c>
    </row>
    <row spans="1:3" r="7">
      <c t="s" r="A7" s="4">
        <v>224</v>
      </c>
      <c t="n" r="B7" s="7">
        <v>0</v>
      </c>
      <c t="n" r="C7"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25</v>
      </c>
      <c t="s" r="B1" s="2">
        <v>2</v>
      </c>
      <c t="s" r="C1" s="2">
        <v>28</v>
      </c>
    </row>
    <row spans="1:3" r="2">
      <c t="s" r="A2" s="3">
        <v>226</v>
      </c>
    </row>
    <row spans="1:3" r="3">
      <c t="s" r="A3" s="4">
        <v>227</v>
      </c>
      <c t="n" r="B3" s="7">
        <v>-21221820</v>
      </c>
      <c t="n" r="C3" s="7">
        <v>-18643652</v>
      </c>
    </row>
    <row spans="1:3" r="4">
      <c t="s" r="A4" s="4">
        <v>228</v>
      </c>
      <c t="n" r="B4" s="7">
        <v>61297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31"/>
    <col customWidth="1" max="2" min="2" width="21"/>
  </cols>
  <sheetData>
    <row spans="1:2" r="1">
      <c t="s" r="A1" s="1">
        <v>229</v>
      </c>
      <c t="s" r="B1" s="2">
        <v>1</v>
      </c>
    </row>
    <row spans="1:2" r="2">
      <c t="s" r="B2" s="2">
        <v>230</v>
      </c>
    </row>
    <row spans="1:2" r="3">
      <c t="s" r="A3" s="4">
        <v>231</v>
      </c>
      <c t="n" r="B3" s="7">
        <v>331185</v>
      </c>
    </row>
    <row spans="1:2" r="4">
      <c t="s" r="A4" s="4">
        <v>232</v>
      </c>
    </row>
    <row spans="1:2" r="5">
      <c t="s" r="A5" s="4">
        <v>233</v>
      </c>
      <c t="s" r="B5" s="4">
        <v>234</v>
      </c>
    </row>
    <row spans="1:2" r="6">
      <c t="s" r="A6" s="4">
        <v>235</v>
      </c>
      <c t="s" r="B6" s="4">
        <v>236</v>
      </c>
    </row>
    <row spans="1:2" r="7">
      <c t="s" r="A7" s="4">
        <v>231</v>
      </c>
      <c t="n" r="B7" s="7">
        <v>30000</v>
      </c>
    </row>
    <row spans="1:2" r="8">
      <c t="s" r="A8" s="4">
        <v>237</v>
      </c>
      <c t="s" r="B8" s="4">
        <v>238</v>
      </c>
    </row>
    <row spans="1:2" r="9">
      <c t="s" r="A9" s="4">
        <v>239</v>
      </c>
    </row>
    <row spans="1:2" r="10">
      <c t="s" r="A10" s="4">
        <v>233</v>
      </c>
      <c t="s" r="B10" s="4">
        <v>240</v>
      </c>
    </row>
    <row spans="1:2" r="11">
      <c t="s" r="A11" s="4">
        <v>235</v>
      </c>
      <c t="s" r="B11" s="4">
        <v>236</v>
      </c>
    </row>
    <row spans="1:2" r="12">
      <c t="s" r="A12" s="4">
        <v>231</v>
      </c>
      <c t="n" r="B12" s="7">
        <v>6185</v>
      </c>
    </row>
    <row spans="1:2" r="13">
      <c t="s" r="A13" s="4">
        <v>237</v>
      </c>
      <c t="s" r="B13" s="4">
        <v>238</v>
      </c>
    </row>
    <row spans="1:2" r="14">
      <c t="s" r="A14" s="4">
        <v>241</v>
      </c>
    </row>
    <row spans="1:2" r="15">
      <c t="s" r="A15" s="4">
        <v>233</v>
      </c>
      <c t="s" r="B15" s="4">
        <v>242</v>
      </c>
    </row>
    <row spans="1:2" r="16">
      <c t="s" r="A16" s="4">
        <v>235</v>
      </c>
      <c t="s" r="B16" s="4">
        <v>236</v>
      </c>
    </row>
    <row spans="1:2" r="17">
      <c t="s" r="A17" s="4">
        <v>231</v>
      </c>
      <c t="n" r="B17" s="7">
        <v>50000</v>
      </c>
    </row>
    <row spans="1:2" r="18">
      <c t="s" r="A18" s="4">
        <v>237</v>
      </c>
      <c t="s" r="B18" s="4">
        <v>238</v>
      </c>
    </row>
    <row spans="1:2" r="19">
      <c t="s" r="A19" s="4">
        <v>243</v>
      </c>
    </row>
    <row spans="1:2" r="20">
      <c t="s" r="A20" s="4">
        <v>233</v>
      </c>
      <c t="s" r="B20" s="4">
        <v>244</v>
      </c>
    </row>
    <row spans="1:2" r="21">
      <c t="s" r="A21" s="4">
        <v>235</v>
      </c>
      <c t="s" r="B21" s="4">
        <v>236</v>
      </c>
    </row>
    <row spans="1:2" r="22">
      <c t="s" r="A22" s="4">
        <v>231</v>
      </c>
      <c t="n" r="B22" s="7">
        <v>60000</v>
      </c>
    </row>
    <row spans="1:2" r="23">
      <c t="s" r="A23" s="4">
        <v>237</v>
      </c>
      <c t="s" r="B23" s="4">
        <v>238</v>
      </c>
    </row>
    <row spans="1:2" r="24">
      <c t="s" r="A24" s="4">
        <v>245</v>
      </c>
    </row>
    <row spans="1:2" r="25">
      <c t="s" r="A25" s="4">
        <v>233</v>
      </c>
      <c t="s" r="B25" s="4">
        <v>246</v>
      </c>
    </row>
    <row spans="1:2" r="26">
      <c t="s" r="A26" s="4">
        <v>235</v>
      </c>
      <c t="s" r="B26" s="4">
        <v>247</v>
      </c>
    </row>
    <row spans="1:2" r="27">
      <c t="s" r="A27" s="4">
        <v>231</v>
      </c>
      <c t="n" r="B27" s="7">
        <v>50000</v>
      </c>
    </row>
    <row spans="1:2" r="28">
      <c t="s" r="A28" s="4">
        <v>237</v>
      </c>
      <c t="s" r="B28" s="4">
        <v>238</v>
      </c>
    </row>
    <row spans="1:2" r="29">
      <c t="s" r="A29" s="4">
        <v>248</v>
      </c>
    </row>
    <row spans="1:2" r="30">
      <c t="s" r="A30" s="4">
        <v>233</v>
      </c>
      <c t="s" r="B30" s="4">
        <v>249</v>
      </c>
    </row>
    <row spans="1:2" r="31">
      <c t="s" r="A31" s="4">
        <v>235</v>
      </c>
      <c t="s" r="B31" s="4">
        <v>247</v>
      </c>
    </row>
    <row spans="1:2" r="32">
      <c t="s" r="A32" s="4">
        <v>231</v>
      </c>
      <c t="n" r="B32" s="7">
        <v>30000</v>
      </c>
    </row>
    <row spans="1:2" r="33">
      <c t="s" r="A33" s="4">
        <v>237</v>
      </c>
      <c t="s" r="B33" s="4">
        <v>238</v>
      </c>
    </row>
    <row spans="1:2" r="34">
      <c t="s" r="A34" s="4">
        <v>250</v>
      </c>
    </row>
    <row spans="1:2" r="35">
      <c t="s" r="A35" s="4">
        <v>233</v>
      </c>
      <c t="s" r="B35" s="4">
        <v>251</v>
      </c>
    </row>
    <row spans="1:2" r="36">
      <c t="s" r="A36" s="4">
        <v>235</v>
      </c>
      <c t="s" r="B36" s="4">
        <v>247</v>
      </c>
    </row>
    <row spans="1:2" r="37">
      <c t="s" r="A37" s="4">
        <v>231</v>
      </c>
      <c t="n" r="B37" s="7">
        <v>35000</v>
      </c>
    </row>
    <row spans="1:2" r="38">
      <c t="s" r="A38" s="4">
        <v>237</v>
      </c>
      <c t="s" r="B38" s="4">
        <v>238</v>
      </c>
    </row>
    <row spans="1:2" r="39">
      <c t="s" r="A39" s="4">
        <v>252</v>
      </c>
    </row>
    <row spans="1:2" r="40">
      <c t="s" r="A40" s="4">
        <v>233</v>
      </c>
      <c t="s" r="B40" s="4">
        <v>253</v>
      </c>
    </row>
    <row spans="1:2" r="41">
      <c t="s" r="A41" s="4">
        <v>235</v>
      </c>
      <c t="s" r="B41" s="4">
        <v>236</v>
      </c>
    </row>
    <row spans="1:2" r="42">
      <c t="s" r="A42" s="4">
        <v>231</v>
      </c>
      <c t="n" r="B42" s="7">
        <v>20000</v>
      </c>
    </row>
    <row spans="1:2" r="43">
      <c t="s" r="A43" s="4">
        <v>237</v>
      </c>
      <c t="s" r="B43" s="4">
        <v>238</v>
      </c>
    </row>
    <row spans="1:2" r="44">
      <c t="s" r="A44" s="4">
        <v>254</v>
      </c>
    </row>
    <row spans="1:2" r="45">
      <c t="s" r="A45" s="4">
        <v>233</v>
      </c>
      <c t="s" r="B45" s="4">
        <v>255</v>
      </c>
    </row>
    <row spans="1:2" r="46">
      <c t="s" r="A46" s="4">
        <v>235</v>
      </c>
      <c t="s" r="B46" s="4">
        <v>236</v>
      </c>
    </row>
    <row spans="1:2" r="47">
      <c t="s" r="A47" s="4">
        <v>231</v>
      </c>
      <c t="n" r="B47" s="7">
        <v>20000</v>
      </c>
    </row>
    <row spans="1:2" r="48">
      <c t="s" r="A48" s="4">
        <v>237</v>
      </c>
      <c t="s" r="B48" s="4">
        <v>238</v>
      </c>
    </row>
    <row spans="1:2" r="49">
      <c t="s" r="A49" s="4">
        <v>256</v>
      </c>
    </row>
    <row spans="1:2" r="50">
      <c t="s" r="A50" s="4">
        <v>233</v>
      </c>
      <c t="s" r="B50" s="4">
        <v>257</v>
      </c>
    </row>
    <row spans="1:2" r="51">
      <c t="s" r="A51" s="4">
        <v>235</v>
      </c>
      <c t="s" r="B51" s="4">
        <v>236</v>
      </c>
    </row>
    <row spans="1:2" r="52">
      <c t="s" r="A52" s="4">
        <v>231</v>
      </c>
      <c t="n" r="B52" s="7">
        <v>30000</v>
      </c>
    </row>
    <row spans="1:2" r="53">
      <c t="s" r="A53" s="4">
        <v>237</v>
      </c>
      <c t="s" r="B53"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1"/>
    <col customWidth="1" max="2" min="2" width="21"/>
  </cols>
  <sheetData>
    <row spans="1:2" r="1">
      <c t="s" r="A1" s="1">
        <v>258</v>
      </c>
      <c t="s" r="B1" s="2">
        <v>1</v>
      </c>
    </row>
    <row spans="1:2" r="2">
      <c t="s" r="B2" s="2">
        <v>230</v>
      </c>
    </row>
    <row spans="1:2" r="3">
      <c t="s" r="A3" s="4">
        <v>231</v>
      </c>
      <c t="n" r="B3" s="7">
        <v>331185</v>
      </c>
    </row>
    <row spans="1:2" r="4">
      <c t="s" r="A4" s="4">
        <v>245</v>
      </c>
    </row>
    <row spans="1:2" r="5">
      <c t="s" r="A5" s="4">
        <v>259</v>
      </c>
      <c t="s" r="B5" s="4">
        <v>246</v>
      </c>
    </row>
    <row spans="1:2" r="6">
      <c t="s" r="A6" s="4">
        <v>231</v>
      </c>
      <c t="n" r="B6" s="7">
        <v>50000</v>
      </c>
    </row>
    <row spans="1:2" r="7">
      <c t="s" r="A7" s="4">
        <v>260</v>
      </c>
      <c t="s" r="B7" s="4">
        <v>247</v>
      </c>
    </row>
    <row spans="1:2" r="8">
      <c t="s" r="A8" s="4">
        <v>248</v>
      </c>
    </row>
    <row spans="1:2" r="9">
      <c t="s" r="A9" s="4">
        <v>259</v>
      </c>
      <c t="s" r="B9" s="4">
        <v>249</v>
      </c>
    </row>
    <row spans="1:2" r="10">
      <c t="s" r="A10" s="4">
        <v>231</v>
      </c>
      <c t="n" r="B10" s="7">
        <v>30000</v>
      </c>
    </row>
    <row spans="1:2" r="11">
      <c t="s" r="A11" s="4">
        <v>260</v>
      </c>
      <c t="s" r="B11" s="4">
        <v>247</v>
      </c>
    </row>
    <row spans="1:2" r="12">
      <c t="s" r="A12" s="4">
        <v>250</v>
      </c>
    </row>
    <row spans="1:2" r="13">
      <c t="s" r="A13" s="4">
        <v>259</v>
      </c>
      <c t="s" r="B13" s="4">
        <v>251</v>
      </c>
    </row>
    <row spans="1:2" r="14">
      <c t="s" r="A14" s="4">
        <v>231</v>
      </c>
      <c t="n" r="B14" s="7">
        <v>35000</v>
      </c>
    </row>
    <row spans="1:2" r="15">
      <c t="s" r="A15" s="4">
        <v>260</v>
      </c>
      <c t="s" r="B15" s="4">
        <v>247</v>
      </c>
    </row>
    <row spans="1:2" r="16">
      <c t="s" r="A16" s="4">
        <v>252</v>
      </c>
    </row>
    <row spans="1:2" r="17">
      <c t="s" r="A17" s="4">
        <v>259</v>
      </c>
      <c t="s" r="B17" s="4">
        <v>253</v>
      </c>
    </row>
    <row spans="1:2" r="18">
      <c t="s" r="A18" s="4">
        <v>231</v>
      </c>
      <c t="n" r="B18" s="7">
        <v>20000</v>
      </c>
    </row>
    <row spans="1:2" r="19">
      <c t="s" r="A19" s="4">
        <v>260</v>
      </c>
      <c t="s" r="B19" s="4">
        <v>236</v>
      </c>
    </row>
    <row spans="1:2" r="20">
      <c t="s" r="A20" s="4">
        <v>254</v>
      </c>
    </row>
    <row spans="1:2" r="21">
      <c t="s" r="A21" s="4">
        <v>259</v>
      </c>
      <c t="s" r="B21" s="4">
        <v>255</v>
      </c>
    </row>
    <row spans="1:2" r="22">
      <c t="s" r="A22" s="4">
        <v>231</v>
      </c>
      <c t="n" r="B22" s="7">
        <v>20000</v>
      </c>
    </row>
    <row spans="1:2" r="23">
      <c t="s" r="A23" s="4">
        <v>260</v>
      </c>
      <c t="s" r="B23" s="4">
        <v>236</v>
      </c>
    </row>
    <row spans="1:2" r="24">
      <c t="s" r="A24" s="4">
        <v>261</v>
      </c>
    </row>
    <row spans="1:2" r="25">
      <c t="s" r="A25" s="4">
        <v>231</v>
      </c>
      <c t="n" r="B25" s="7">
        <v>15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262</v>
      </c>
      <c t="s" r="B1" s="2">
        <v>1</v>
      </c>
    </row>
    <row spans="1:3" r="2">
      <c t="s" r="B2" s="2">
        <v>2</v>
      </c>
      <c t="s" r="C2" s="2">
        <v>74</v>
      </c>
    </row>
    <row spans="1:3" r="3">
      <c t="s" r="A3" s="3">
        <v>263</v>
      </c>
    </row>
    <row spans="1:3" r="4">
      <c t="s" r="A4" s="4">
        <v>85</v>
      </c>
      <c t="n" r="B4" s="7">
        <v>14574</v>
      </c>
      <c t="n" r="C4" s="7">
        <v>143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r="A1" s="1">
        <v>264</v>
      </c>
      <c t="s" r="B1" s="2">
        <v>1</v>
      </c>
    </row>
    <row spans="1:2" r="2">
      <c t="s" r="B2" s="2">
        <v>230</v>
      </c>
    </row>
    <row spans="1:2" r="3">
      <c t="s" r="A3" s="3">
        <v>265</v>
      </c>
    </row>
    <row spans="1:2" r="4">
      <c t="s" r="A4" s="4">
        <v>266</v>
      </c>
      <c t="n" r="B4" s="7">
        <v>63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267</v>
      </c>
      <c t="s" r="B1" s="2">
        <v>1</v>
      </c>
    </row>
    <row spans="1:3" r="2">
      <c t="s" r="B2" s="2">
        <v>2</v>
      </c>
      <c t="s" r="C2" s="2">
        <v>74</v>
      </c>
    </row>
    <row spans="1:3" r="3">
      <c t="s" r="A3" s="3">
        <v>268</v>
      </c>
    </row>
    <row spans="1:3" r="4">
      <c t="s" r="A4" s="4">
        <v>269</v>
      </c>
      <c t="s" r="B4" s="4">
        <v>270</v>
      </c>
      <c t="s" r="C4" s="4">
        <v>270</v>
      </c>
    </row>
    <row spans="1:3" r="5">
      <c t="s" r="A5" s="4">
        <v>271</v>
      </c>
      <c t="n" r="B5" s="7">
        <v>19100000</v>
      </c>
    </row>
    <row spans="1:3" r="6">
      <c t="s" r="A6" s="4">
        <v>272</v>
      </c>
      <c t="s" r="B6" s="4">
        <v>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s>
  <sheetData>
    <row spans="1:4" r="1">
      <c t="s" r="A1" s="1">
        <v>274</v>
      </c>
      <c t="s" r="B1" s="2">
        <v>73</v>
      </c>
      <c t="s" r="D1" s="2">
        <v>1</v>
      </c>
    </row>
    <row spans="1:4" r="2">
      <c t="s" r="B2" s="2">
        <v>2</v>
      </c>
      <c t="s" r="C2" s="2">
        <v>275</v>
      </c>
      <c t="s" r="D2" s="2">
        <v>2</v>
      </c>
    </row>
    <row spans="1:4" r="3">
      <c t="s" r="A3" s="4">
        <v>276</v>
      </c>
      <c t="s" r="B3" s="4">
        <v>50</v>
      </c>
      <c t="n" r="C3" s="7">
        <v>550000</v>
      </c>
      <c t="n" r="D3" s="7">
        <v>550000</v>
      </c>
    </row>
    <row spans="1:4" r="4">
      <c t="s" r="A4" s="4">
        <v>277</v>
      </c>
    </row>
    <row spans="1:4" r="5">
      <c t="s" r="A5" s="4">
        <v>276</v>
      </c>
      <c t="n" r="D5" s="6">
        <v>50000</v>
      </c>
    </row>
    <row spans="1:4" r="6">
      <c t="s" r="A6" s="4">
        <v>278</v>
      </c>
    </row>
    <row spans="1:4" r="7">
      <c t="s" r="A7" s="4">
        <v>276</v>
      </c>
      <c t="n" r="D7" s="6">
        <v>25000</v>
      </c>
    </row>
    <row spans="1:4" r="8">
      <c t="s" r="A8" s="4">
        <v>279</v>
      </c>
    </row>
    <row spans="1:4" r="9">
      <c t="s" r="A9" s="4">
        <v>276</v>
      </c>
      <c t="n" r="D9" s="6">
        <v>325000</v>
      </c>
    </row>
    <row spans="1:4" r="10">
      <c t="s" r="A10" s="4">
        <v>280</v>
      </c>
    </row>
    <row spans="1:4" r="11">
      <c t="s" r="A11" s="4">
        <v>276</v>
      </c>
      <c t="n" r="D11" s="6">
        <v>50000</v>
      </c>
    </row>
    <row spans="1:4" r="12">
      <c t="s" r="A12" s="4">
        <v>281</v>
      </c>
    </row>
    <row spans="1:4" r="13">
      <c t="s" r="A13" s="4">
        <v>276</v>
      </c>
      <c t="n" r="D13" s="6">
        <v>25000</v>
      </c>
    </row>
    <row spans="1:4" r="14">
      <c t="s" r="A14" s="4">
        <v>282</v>
      </c>
    </row>
    <row spans="1:4" r="15">
      <c t="s" r="A15" s="4">
        <v>276</v>
      </c>
      <c t="n" r="D15" s="7">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30"/>
  </cols>
  <sheetData>
    <row spans="1:2" r="1">
      <c t="s" r="A1" s="1">
        <v>283</v>
      </c>
      <c t="s" r="B1" s="2">
        <v>1</v>
      </c>
    </row>
    <row spans="1:2" r="2">
      <c t="s" r="B2" s="2">
        <v>284</v>
      </c>
    </row>
    <row spans="1:2" r="3">
      <c t="s" r="A3" s="3">
        <v>285</v>
      </c>
    </row>
    <row spans="1:2" r="4">
      <c t="s" r="A4" s="4">
        <v>286</v>
      </c>
      <c t="n" r="B4" s="6">
        <v>2605200</v>
      </c>
    </row>
    <row spans="1:2" r="5">
      <c t="s" r="A5" s="4">
        <v>287</v>
      </c>
      <c t="s" r="B5" s="4">
        <v>50</v>
      </c>
    </row>
    <row spans="1:2" r="6">
      <c t="s" r="A6" s="4">
        <v>288</v>
      </c>
      <c t="s" r="B6" s="4">
        <v>50</v>
      </c>
    </row>
    <row spans="1:2" r="7">
      <c t="s" r="A7" s="4">
        <v>289</v>
      </c>
      <c t="s" r="B7" s="4">
        <v>50</v>
      </c>
    </row>
    <row spans="1:2" r="8">
      <c t="s" r="A8" s="4">
        <v>290</v>
      </c>
      <c t="n" r="B8" s="6">
        <v>2605200</v>
      </c>
    </row>
    <row spans="1:2" r="9">
      <c t="s" r="A9" s="4">
        <v>291</v>
      </c>
      <c t="n" r="B9" s="6">
        <v>655200</v>
      </c>
    </row>
    <row spans="1:2" r="10">
      <c t="s" r="A10" s="3">
        <v>292</v>
      </c>
    </row>
    <row spans="1:2" r="11">
      <c t="s" r="A11" s="4">
        <v>293</v>
      </c>
      <c t="n" r="B11" s="9">
        <v>1.82</v>
      </c>
    </row>
    <row spans="1:2" r="12">
      <c t="s" r="A12" s="4">
        <v>294</v>
      </c>
      <c t="s" r="B12" s="4">
        <v>50</v>
      </c>
    </row>
    <row spans="1:2" r="13">
      <c t="s" r="A13" s="4">
        <v>295</v>
      </c>
      <c t="s" r="B13" s="4">
        <v>50</v>
      </c>
    </row>
    <row spans="1:2" r="14">
      <c t="s" r="A14" s="4">
        <v>296</v>
      </c>
      <c t="s" r="B14" s="4">
        <v>50</v>
      </c>
    </row>
    <row spans="1:2" r="15">
      <c t="s" r="A15" s="4">
        <v>297</v>
      </c>
      <c t="n" r="B15" s="10">
        <v>1.82</v>
      </c>
    </row>
    <row spans="1:2" r="16">
      <c t="s" r="A16" s="4">
        <v>298</v>
      </c>
      <c t="n" r="B16" s="9">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9</v>
      </c>
      <c t="s" r="B1" s="2">
        <v>2</v>
      </c>
      <c t="s" r="C1" s="2">
        <v>28</v>
      </c>
    </row>
    <row spans="1:3" r="2">
      <c t="s" r="A2" s="4">
        <v>60</v>
      </c>
      <c t="n" r="B2" s="7">
        <v>3237</v>
      </c>
      <c t="n" r="C2" s="7">
        <v>3529</v>
      </c>
    </row>
    <row spans="1:3" r="3">
      <c t="s" r="A3" s="4">
        <v>61</v>
      </c>
      <c t="n" r="B3" s="6">
        <v>12323</v>
      </c>
      <c t="n" r="C3" s="6">
        <v>19717</v>
      </c>
    </row>
    <row spans="1:3" r="4">
      <c t="s" r="A4" s="4">
        <v>62</v>
      </c>
      <c t="n" r="B4" s="7">
        <v>1378102</v>
      </c>
      <c t="n" r="C4" s="7">
        <v>2601930</v>
      </c>
    </row>
    <row spans="1:3" r="5">
      <c t="s" r="A5" s="4">
        <v>63</v>
      </c>
      <c t="n" r="B5" s="8">
        <v>0.001</v>
      </c>
      <c t="n" r="C5" s="8">
        <v>0.001</v>
      </c>
    </row>
    <row spans="1:3" r="6">
      <c t="s" r="A6" s="4">
        <v>64</v>
      </c>
      <c t="n" r="B6" s="6">
        <v>4000000</v>
      </c>
      <c t="n" r="C6" s="6">
        <v>4000000</v>
      </c>
    </row>
    <row spans="1:3" r="7">
      <c t="s" r="A7" s="4">
        <v>65</v>
      </c>
      <c t="n" r="B7" s="6">
        <v>0</v>
      </c>
      <c t="n" r="C7" s="6">
        <v>0</v>
      </c>
    </row>
    <row spans="1:3" r="8">
      <c t="s" r="A8" s="4">
        <v>66</v>
      </c>
      <c t="n" r="B8" s="6">
        <v>0</v>
      </c>
      <c t="n" r="C8" s="6">
        <v>0</v>
      </c>
    </row>
    <row spans="1:3" r="9">
      <c t="s" r="A9" s="4">
        <v>67</v>
      </c>
      <c t="n" r="B9" s="8">
        <v>0.001</v>
      </c>
      <c t="s" r="C9" s="4">
        <v>68</v>
      </c>
    </row>
    <row spans="1:3" r="10">
      <c t="s" r="A10" s="4">
        <v>69</v>
      </c>
      <c t="n" r="B10" s="6">
        <v>4000000000</v>
      </c>
      <c t="n" r="C10" s="6">
        <v>4000000000</v>
      </c>
    </row>
    <row spans="1:3" r="11">
      <c t="s" r="A11" s="4">
        <v>70</v>
      </c>
      <c t="n" r="B11" s="6">
        <v>15507026</v>
      </c>
      <c t="n" r="C11" s="6">
        <v>14627026</v>
      </c>
    </row>
    <row spans="1:3" r="12">
      <c t="s" r="A12" s="4">
        <v>71</v>
      </c>
      <c t="n" r="B12" s="6">
        <v>15507026</v>
      </c>
      <c t="n" r="C12" s="6">
        <v>14627026</v>
      </c>
    </row>
    <row spans="1:3" r="13">
      <c t="s" r="A13" s="4">
        <v>57</v>
      </c>
    </row>
    <row spans="1:3" r="14">
      <c t="s" r="A14" s="4">
        <v>63</v>
      </c>
      <c t="n" r="B14" s="7">
        <v>5</v>
      </c>
      <c t="n" r="C14" s="7">
        <v>5</v>
      </c>
    </row>
    <row spans="1:3" r="15">
      <c t="s" r="A15" s="4">
        <v>64</v>
      </c>
      <c t="n" r="B15" s="6">
        <v>500000</v>
      </c>
      <c t="n" r="C15" s="6">
        <v>500000</v>
      </c>
    </row>
    <row spans="1:3" r="16">
      <c t="s" r="A16" s="4">
        <v>65</v>
      </c>
      <c t="n" r="B16" s="6">
        <v>0</v>
      </c>
      <c t="n" r="C16" s="6">
        <v>0</v>
      </c>
    </row>
    <row spans="1:3" r="17">
      <c t="s" r="A17" s="4">
        <v>66</v>
      </c>
      <c t="n" r="B17" s="6">
        <v>0</v>
      </c>
      <c t="n" r="C17" s="6">
        <v>0</v>
      </c>
    </row>
    <row spans="1:3" r="18">
      <c t="s" r="A18" s="4">
        <v>58</v>
      </c>
    </row>
    <row spans="1:3" r="19">
      <c t="s" r="A19" s="4">
        <v>63</v>
      </c>
      <c t="n" r="B19" s="7">
        <v>5</v>
      </c>
      <c t="n" r="C19" s="7">
        <v>5</v>
      </c>
    </row>
    <row spans="1:3" r="20">
      <c t="s" r="A20" s="4">
        <v>64</v>
      </c>
      <c t="n" r="B20" s="6">
        <v>500000</v>
      </c>
      <c t="n" r="C20" s="6">
        <v>500000</v>
      </c>
    </row>
    <row spans="1:3" r="21">
      <c t="s" r="A21" s="4">
        <v>65</v>
      </c>
      <c t="n" r="B21" s="6">
        <v>0</v>
      </c>
      <c t="n" r="C21" s="6">
        <v>0</v>
      </c>
    </row>
    <row spans="1:3" r="22">
      <c t="s" r="A22" s="4">
        <v>66</v>
      </c>
      <c t="n" r="B22" s="6">
        <v>0</v>
      </c>
      <c t="n" r="C2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30"/>
  </cols>
  <sheetData>
    <row spans="1:2" r="1">
      <c t="s" r="A1" s="1">
        <v>299</v>
      </c>
      <c t="s" r="B1" s="2">
        <v>1</v>
      </c>
    </row>
    <row spans="1:2" r="2">
      <c t="s" r="B2" s="2">
        <v>284</v>
      </c>
    </row>
    <row spans="1:2" r="3">
      <c t="s" r="A3" s="3">
        <v>285</v>
      </c>
    </row>
    <row spans="1:2" r="4">
      <c t="s" r="A4" s="4">
        <v>286</v>
      </c>
      <c t="n" r="B4" s="6">
        <v>2011671</v>
      </c>
    </row>
    <row spans="1:2" r="5">
      <c t="s" r="A5" s="4">
        <v>287</v>
      </c>
      <c t="s" r="B5" s="4">
        <v>50</v>
      </c>
    </row>
    <row spans="1:2" r="6">
      <c t="s" r="A6" s="4">
        <v>288</v>
      </c>
      <c t="n" r="B6" s="6">
        <v>-100000</v>
      </c>
    </row>
    <row spans="1:2" r="7">
      <c t="s" r="A7" s="4">
        <v>289</v>
      </c>
      <c t="s" r="B7" s="4">
        <v>50</v>
      </c>
    </row>
    <row spans="1:2" r="8">
      <c t="s" r="A8" s="4">
        <v>290</v>
      </c>
      <c t="n" r="B8" s="6">
        <v>1911671</v>
      </c>
    </row>
    <row spans="1:2" r="9">
      <c t="s" r="A9" s="4">
        <v>291</v>
      </c>
      <c t="n" r="B9" s="6">
        <v>1911671</v>
      </c>
    </row>
    <row spans="1:2" r="10">
      <c t="s" r="A10" s="3">
        <v>292</v>
      </c>
    </row>
    <row spans="1:2" r="11">
      <c t="s" r="A11" s="4">
        <v>293</v>
      </c>
      <c t="n" r="B11" s="9">
        <v>1.29</v>
      </c>
    </row>
    <row spans="1:2" r="12">
      <c t="s" r="A12" s="4">
        <v>294</v>
      </c>
      <c t="s" r="B12" s="4">
        <v>50</v>
      </c>
    </row>
    <row spans="1:2" r="13">
      <c t="s" r="A13" s="4">
        <v>295</v>
      </c>
      <c t="s" r="B13" s="4">
        <v>300</v>
      </c>
    </row>
    <row spans="1:2" r="14">
      <c t="s" r="A14" s="4">
        <v>296</v>
      </c>
      <c t="s" r="B14" s="4">
        <v>50</v>
      </c>
    </row>
    <row spans="1:2" r="15">
      <c t="s" r="A15" s="4">
        <v>297</v>
      </c>
      <c t="n" r="B15" s="10">
        <v>1.33</v>
      </c>
    </row>
    <row spans="1:2" r="16">
      <c t="s" r="A16" s="4">
        <v>298</v>
      </c>
      <c t="n" r="B16" s="9">
        <v>1.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23"/>
    <col customWidth="1" max="5" min="5" width="14"/>
  </cols>
  <sheetData>
    <row spans="1:5" r="1">
      <c t="s" r="A1" s="1">
        <v>301</v>
      </c>
      <c t="s" r="B1" s="2">
        <v>73</v>
      </c>
      <c t="s" r="D1" s="2">
        <v>1</v>
      </c>
    </row>
    <row spans="1:5" r="2">
      <c t="s" r="B2" s="2">
        <v>2</v>
      </c>
      <c t="s" r="C2" s="2">
        <v>275</v>
      </c>
      <c t="s" r="D2" s="2">
        <v>2</v>
      </c>
      <c t="s" r="E2" s="2">
        <v>74</v>
      </c>
    </row>
    <row spans="1:5" r="3">
      <c t="s" r="A3" s="4">
        <v>276</v>
      </c>
      <c t="s" r="B3" s="4">
        <v>50</v>
      </c>
      <c t="n" r="C3" s="7">
        <v>550000</v>
      </c>
      <c t="n" r="D3" s="7">
        <v>550000</v>
      </c>
    </row>
    <row spans="1:5" r="4">
      <c t="s" r="A4" s="4">
        <v>121</v>
      </c>
      <c t="n" r="D4" s="7">
        <v>55140</v>
      </c>
      <c t="n" r="E4" s="7">
        <v>190000</v>
      </c>
    </row>
    <row spans="1:5" r="5">
      <c t="s" r="A5" s="4">
        <v>213</v>
      </c>
    </row>
    <row spans="1:5" r="6">
      <c t="s" r="A6" s="4">
        <v>302</v>
      </c>
      <c t="n" r="B6" s="6">
        <v>100000</v>
      </c>
      <c t="n" r="D6" s="6">
        <v>100000</v>
      </c>
    </row>
    <row spans="1:5" r="7">
      <c t="s" r="A7" s="4">
        <v>303</v>
      </c>
      <c t="n" r="B7" s="11">
        <v>0.5514</v>
      </c>
      <c t="n" r="D7" s="11">
        <v>0.5514</v>
      </c>
    </row>
    <row spans="1:5" r="8">
      <c t="s" r="A8" s="4">
        <v>121</v>
      </c>
      <c t="n" r="D8" s="7">
        <v>55140</v>
      </c>
    </row>
    <row spans="1:5" r="9">
      <c t="s" r="A9" s="4">
        <v>304</v>
      </c>
      <c t="s" r="D9" s="4">
        <v>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s>
  <sheetData>
    <row spans="1:4" r="1">
      <c t="s" r="A1" s="1">
        <v>306</v>
      </c>
      <c t="s" r="B1" s="2">
        <v>73</v>
      </c>
      <c t="s" r="D1" s="2">
        <v>1</v>
      </c>
    </row>
    <row spans="1:4" r="2">
      <c t="s" r="B2" s="2">
        <v>2</v>
      </c>
      <c t="s" r="C2" s="2">
        <v>275</v>
      </c>
      <c t="s" r="D2" s="2">
        <v>2</v>
      </c>
    </row>
    <row spans="1:4" r="3">
      <c t="s" r="A3" s="4">
        <v>276</v>
      </c>
      <c t="s" r="B3" s="4">
        <v>50</v>
      </c>
      <c t="n" r="C3" s="7">
        <v>550000</v>
      </c>
      <c t="n" r="D3" s="7">
        <v>550000</v>
      </c>
    </row>
    <row spans="1:4" r="4">
      <c t="s" r="A4" s="4">
        <v>307</v>
      </c>
    </row>
    <row spans="1:4" r="5">
      <c t="s" r="A5" s="4">
        <v>276</v>
      </c>
      <c t="s" r="B5" s="4">
        <v>50</v>
      </c>
      <c t="n" r="C5" s="6">
        <v>325000</v>
      </c>
      <c t="n" r="D5" s="6">
        <v>325000</v>
      </c>
    </row>
    <row spans="1:4" r="6">
      <c t="s" r="A6" s="4">
        <v>308</v>
      </c>
    </row>
    <row spans="1:4" r="7">
      <c t="s" r="A7" s="4">
        <v>276</v>
      </c>
      <c t="s" r="B7" s="4">
        <v>50</v>
      </c>
      <c t="n" r="C7" s="6">
        <v>50000</v>
      </c>
      <c t="n" r="D7" s="6">
        <v>50000</v>
      </c>
    </row>
    <row spans="1:4" r="8">
      <c t="s" r="A8" s="4">
        <v>309</v>
      </c>
    </row>
    <row spans="1:4" r="9">
      <c t="s" r="A9" s="4">
        <v>276</v>
      </c>
      <c t="s" r="B9" s="4">
        <v>50</v>
      </c>
      <c t="n" r="C9" s="6">
        <v>25000</v>
      </c>
      <c t="n" r="D9" s="6">
        <v>25000</v>
      </c>
    </row>
    <row spans="1:4" r="10">
      <c t="s" r="A10" s="4">
        <v>310</v>
      </c>
    </row>
    <row spans="1:4" r="11">
      <c t="s" r="A11" s="4">
        <v>276</v>
      </c>
      <c t="s" r="B11" s="4">
        <v>50</v>
      </c>
      <c t="n" r="C11" s="6">
        <v>50000</v>
      </c>
      <c t="n" r="D11" s="6">
        <v>50000</v>
      </c>
    </row>
    <row spans="1:4" r="12">
      <c t="s" r="A12" s="4">
        <v>311</v>
      </c>
    </row>
    <row spans="1:4" r="13">
      <c t="s" r="A13" s="4">
        <v>276</v>
      </c>
      <c t="s" r="B13" s="4">
        <v>50</v>
      </c>
      <c t="n" r="C13" s="6">
        <v>25000</v>
      </c>
      <c t="n" r="D13" s="6">
        <v>25000</v>
      </c>
    </row>
    <row spans="1:4" r="14">
      <c t="s" r="A14" s="4">
        <v>312</v>
      </c>
    </row>
    <row spans="1:4" r="15">
      <c t="s" r="A15" s="4">
        <v>276</v>
      </c>
      <c t="s" r="B15" s="4">
        <v>50</v>
      </c>
      <c t="n" r="C15" s="7">
        <v>75000</v>
      </c>
      <c t="n" r="D15" s="7">
        <v>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13</v>
      </c>
      <c t="s" r="B1" s="2">
        <v>73</v>
      </c>
      <c t="s" r="D1" s="2">
        <v>1</v>
      </c>
    </row>
    <row spans="1:5" r="2">
      <c t="s" r="B2" s="2">
        <v>2</v>
      </c>
      <c t="s" r="C2" s="2">
        <v>275</v>
      </c>
      <c t="s" r="D2" s="2">
        <v>2</v>
      </c>
      <c t="s" r="E2" s="2">
        <v>74</v>
      </c>
    </row>
    <row spans="1:5" r="3">
      <c t="s" r="A3" s="4">
        <v>276</v>
      </c>
      <c t="s" r="B3" s="4">
        <v>50</v>
      </c>
      <c t="n" r="C3" s="7">
        <v>550000</v>
      </c>
      <c t="n" r="D3" s="7">
        <v>550000</v>
      </c>
    </row>
    <row spans="1:5" r="4">
      <c t="s" r="A4" s="4">
        <v>121</v>
      </c>
      <c t="n" r="D4" s="7">
        <v>55140</v>
      </c>
      <c t="n" r="E4" s="7">
        <v>190000</v>
      </c>
    </row>
    <row spans="1:5" r="5">
      <c t="s" r="A5" s="4">
        <v>213</v>
      </c>
    </row>
    <row spans="1:5" r="6">
      <c t="s" r="A6" s="4">
        <v>302</v>
      </c>
      <c t="n" r="B6" s="6">
        <v>100000</v>
      </c>
      <c t="n" r="D6" s="6">
        <v>100000</v>
      </c>
    </row>
    <row spans="1:5" r="7">
      <c t="s" r="A7" s="4">
        <v>303</v>
      </c>
      <c t="n" r="B7" s="11">
        <v>0.5514</v>
      </c>
      <c t="n" r="D7" s="11">
        <v>0.5514</v>
      </c>
    </row>
    <row spans="1:5" r="8">
      <c t="s" r="A8" s="4">
        <v>121</v>
      </c>
      <c t="n" r="D8" s="7">
        <v>551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314</v>
      </c>
      <c t="s" r="B1" s="2">
        <v>230</v>
      </c>
    </row>
    <row spans="1:2" r="2">
      <c t="s" r="A2" s="3">
        <v>315</v>
      </c>
    </row>
    <row spans="1:2" r="3">
      <c t="s" r="A3" s="4">
        <v>316</v>
      </c>
      <c t="n" r="B3" s="7">
        <v>168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s" r="B4" s="4">
        <v>50</v>
      </c>
      <c t="s" r="C4" s="4">
        <v>50</v>
      </c>
      <c t="s" r="D4" s="4">
        <v>50</v>
      </c>
      <c t="s" r="E4" s="4">
        <v>50</v>
      </c>
    </row>
    <row spans="1:5" r="5">
      <c t="s" r="A5" s="3">
        <v>77</v>
      </c>
    </row>
    <row spans="1:5" r="6">
      <c t="s" r="A6" s="4">
        <v>78</v>
      </c>
      <c t="n" r="B6" s="6">
        <v>1236515</v>
      </c>
      <c t="n" r="C6" s="6">
        <v>759476</v>
      </c>
      <c t="n" r="D6" s="6">
        <v>2219647</v>
      </c>
      <c t="n" r="E6" s="6">
        <v>1409011</v>
      </c>
    </row>
    <row spans="1:5" r="7">
      <c t="s" r="A7" s="4">
        <v>79</v>
      </c>
      <c t="n" r="B7" s="6">
        <v>16014</v>
      </c>
      <c t="n" r="C7" s="6">
        <v>3652</v>
      </c>
      <c t="n" r="D7" s="6">
        <v>113422</v>
      </c>
      <c t="n" r="E7" s="6">
        <v>3652</v>
      </c>
    </row>
    <row spans="1:5" r="8">
      <c t="s" r="A8" s="4">
        <v>80</v>
      </c>
      <c t="n" r="B8" s="6">
        <v>1618</v>
      </c>
      <c t="s" r="C8" s="4">
        <v>50</v>
      </c>
      <c t="n" r="D8" s="6">
        <v>3237</v>
      </c>
      <c t="s" r="E8" s="4">
        <v>50</v>
      </c>
    </row>
    <row spans="1:5" r="9">
      <c t="s" r="A9" s="4">
        <v>81</v>
      </c>
      <c t="s" r="B9" s="4">
        <v>50</v>
      </c>
      <c t="n" r="C9" s="6">
        <v>-25908</v>
      </c>
      <c t="s" r="D9" s="4">
        <v>50</v>
      </c>
      <c t="n" r="E9" s="6">
        <v>4076</v>
      </c>
    </row>
    <row spans="1:5" r="10">
      <c t="s" r="A10" s="4">
        <v>82</v>
      </c>
      <c t="n" r="B10" s="6">
        <v>1254147</v>
      </c>
      <c t="n" r="C10" s="6">
        <v>737220</v>
      </c>
      <c t="n" r="D10" s="6">
        <v>2336306</v>
      </c>
      <c t="n" r="E10" s="6">
        <v>1416739</v>
      </c>
    </row>
    <row spans="1:5" r="11">
      <c t="s" r="A11" s="4">
        <v>83</v>
      </c>
      <c t="n" r="B11" s="6">
        <v>-1254147</v>
      </c>
      <c t="n" r="C11" s="6">
        <v>-737220</v>
      </c>
      <c t="n" r="D11" s="6">
        <v>-2336306</v>
      </c>
      <c t="n" r="E11" s="6">
        <v>-1416739</v>
      </c>
    </row>
    <row spans="1:5" r="12">
      <c t="s" r="A12" s="3">
        <v>84</v>
      </c>
    </row>
    <row spans="1:5" r="13">
      <c t="s" r="A13" s="4">
        <v>85</v>
      </c>
      <c t="n" r="B13" s="6">
        <v>-158129</v>
      </c>
      <c t="n" r="C13" s="6">
        <v>-279851</v>
      </c>
      <c t="n" r="D13" s="6">
        <v>-325640</v>
      </c>
      <c t="n" r="E13" s="6">
        <v>-581192</v>
      </c>
    </row>
    <row spans="1:5" r="14">
      <c t="s" r="A14" s="4">
        <v>86</v>
      </c>
      <c t="n" r="B14" s="6">
        <v>267278</v>
      </c>
      <c t="s" r="C14" s="4">
        <v>50</v>
      </c>
      <c t="n" r="D14" s="6">
        <v>52092</v>
      </c>
      <c t="s" r="E14" s="4">
        <v>50</v>
      </c>
    </row>
    <row spans="1:5" r="15">
      <c t="s" r="A15" s="4">
        <v>87</v>
      </c>
      <c t="n" r="B15" s="6">
        <v>3003</v>
      </c>
      <c t="n" r="C15" s="6">
        <v>331</v>
      </c>
      <c t="n" r="D15" s="6">
        <v>3033</v>
      </c>
      <c t="n" r="E15" s="6">
        <v>331</v>
      </c>
    </row>
    <row spans="1:5" r="16">
      <c t="s" r="A16" s="4">
        <v>88</v>
      </c>
      <c t="n" r="B16" s="6">
        <v>-282</v>
      </c>
      <c t="n" r="C16" s="6">
        <v>13712</v>
      </c>
      <c t="n" r="D16" s="6">
        <v>-82</v>
      </c>
      <c t="n" r="E16" s="6">
        <v>33242</v>
      </c>
    </row>
    <row spans="1:5" r="17">
      <c t="s" r="A17" s="4">
        <v>89</v>
      </c>
      <c t="n" r="B17" s="6">
        <v>111870</v>
      </c>
      <c t="n" r="C17" s="6">
        <v>-265808</v>
      </c>
      <c t="n" r="D17" s="6">
        <v>-270597</v>
      </c>
      <c t="n" r="E17" s="6">
        <v>-547619</v>
      </c>
    </row>
    <row spans="1:5" r="18">
      <c t="s" r="A18" s="4">
        <v>90</v>
      </c>
      <c t="n" r="B18" s="6">
        <v>-1142277</v>
      </c>
      <c t="n" r="C18" s="6">
        <v>-1003028</v>
      </c>
      <c t="n" r="D18" s="6">
        <v>-2606903</v>
      </c>
      <c t="n" r="E18" s="6">
        <v>-1964358</v>
      </c>
    </row>
    <row spans="1:5" r="19">
      <c t="s" r="A19" s="4">
        <v>91</v>
      </c>
      <c t="n" r="B19" s="6">
        <v>-7368</v>
      </c>
      <c t="n" r="C19" s="6">
        <v>-1259</v>
      </c>
      <c t="n" r="D19" s="6">
        <v>-28735</v>
      </c>
      <c t="n" r="E19" s="6">
        <v>-1022</v>
      </c>
    </row>
    <row spans="1:5" r="20">
      <c t="s" r="A20" s="4">
        <v>92</v>
      </c>
      <c t="n" r="B20" s="7">
        <v>-1134909</v>
      </c>
      <c t="n" r="C20" s="7">
        <v>-1001769</v>
      </c>
      <c t="n" r="D20" s="7">
        <v>-2578168</v>
      </c>
      <c t="n" r="E20" s="7">
        <v>-1963336</v>
      </c>
    </row>
    <row spans="1:5" r="21">
      <c t="s" r="A21" s="4">
        <v>93</v>
      </c>
      <c t="n" r="B21" s="9">
        <v>-0.07000000000000001</v>
      </c>
      <c t="n" r="C21" s="9">
        <v>-0.07000000000000001</v>
      </c>
      <c t="n" r="D21" s="9">
        <v>-0.17</v>
      </c>
      <c t="n" r="E21" s="9">
        <v>-0.14</v>
      </c>
    </row>
    <row spans="1:5" r="22">
      <c t="s" r="A22" s="4">
        <v>94</v>
      </c>
      <c t="n" r="B22" s="6">
        <v>15411751</v>
      </c>
      <c t="n" r="C22" s="6">
        <v>13741529</v>
      </c>
      <c t="n" r="D22" s="6">
        <v>15058290</v>
      </c>
      <c t="n" r="E22" s="6">
        <v>13741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4</v>
      </c>
    </row>
    <row spans="1:3" r="3">
      <c t="s" r="A3" s="3">
        <v>96</v>
      </c>
    </row>
    <row spans="1:3" r="4">
      <c t="s" r="A4" s="4">
        <v>90</v>
      </c>
      <c t="n" r="B4" s="7">
        <v>-2606903</v>
      </c>
      <c t="n" r="C4" s="7">
        <v>-1964358</v>
      </c>
    </row>
    <row spans="1:3" r="5">
      <c t="s" r="A5" s="3">
        <v>97</v>
      </c>
    </row>
    <row spans="1:3" r="6">
      <c t="s" r="A6" s="4">
        <v>98</v>
      </c>
      <c t="n" r="B6" s="6">
        <v>3237</v>
      </c>
      <c t="n" r="C6" s="6">
        <v>878</v>
      </c>
    </row>
    <row spans="1:3" r="7">
      <c t="s" r="A7" s="4">
        <v>99</v>
      </c>
      <c t="n" r="B7" s="6">
        <v>91629</v>
      </c>
      <c t="n" r="C7" s="6">
        <v>389257</v>
      </c>
    </row>
    <row spans="1:3" r="8">
      <c t="s" r="A8" s="4">
        <v>100</v>
      </c>
      <c t="s" r="B8" s="4">
        <v>50</v>
      </c>
      <c t="s" r="C8" s="4">
        <v>50</v>
      </c>
    </row>
    <row spans="1:3" r="9">
      <c t="s" r="A9" s="4">
        <v>101</v>
      </c>
      <c t="s" r="B9" s="4">
        <v>50</v>
      </c>
      <c t="n" r="C9" s="6">
        <v>37500</v>
      </c>
    </row>
    <row spans="1:3" r="10">
      <c t="s" r="A10" s="4">
        <v>102</v>
      </c>
      <c t="s" r="B10" s="4">
        <v>50</v>
      </c>
      <c t="n" r="C10" s="6">
        <v>4076</v>
      </c>
    </row>
    <row spans="1:3" r="11">
      <c t="s" r="A11" s="4">
        <v>103</v>
      </c>
      <c t="n" r="B11" s="6">
        <v>970495</v>
      </c>
      <c t="n" r="C11" s="6">
        <v>580209</v>
      </c>
    </row>
    <row spans="1:3" r="12">
      <c t="s" r="A12" s="4">
        <v>104</v>
      </c>
      <c t="n" r="B12" s="6">
        <v>82</v>
      </c>
      <c t="n" r="C12" s="6">
        <v>-33242</v>
      </c>
    </row>
    <row spans="1:3" r="13">
      <c t="s" r="A13" s="3">
        <v>105</v>
      </c>
    </row>
    <row spans="1:3" r="14">
      <c t="s" r="A14" s="4">
        <v>106</v>
      </c>
      <c t="n" r="B14" s="6">
        <v>14385</v>
      </c>
      <c t="n" r="C14" s="6">
        <v>-35000</v>
      </c>
    </row>
    <row spans="1:3" r="15">
      <c t="s" r="A15" s="4">
        <v>37</v>
      </c>
      <c t="n" r="B15" s="6">
        <v>68955</v>
      </c>
      <c t="n" r="C15" s="6">
        <v>-106232</v>
      </c>
    </row>
    <row spans="1:3" r="16">
      <c t="s" r="A16" s="4">
        <v>107</v>
      </c>
      <c t="s" r="B16" s="4">
        <v>50</v>
      </c>
      <c t="n" r="C16" s="6">
        <v>86485</v>
      </c>
    </row>
    <row spans="1:3" r="17">
      <c t="s" r="A17" s="4">
        <v>38</v>
      </c>
      <c t="n" r="B17" s="6">
        <v>163300</v>
      </c>
      <c t="n" r="C17" s="6">
        <v>155807</v>
      </c>
    </row>
    <row spans="1:3" r="18">
      <c t="s" r="A18" s="4">
        <v>108</v>
      </c>
      <c t="n" r="B18" s="6">
        <v>4535</v>
      </c>
      <c t="s" r="C18" s="4">
        <v>50</v>
      </c>
    </row>
    <row spans="1:3" r="19">
      <c t="s" r="A19" s="4">
        <v>109</v>
      </c>
      <c t="n" r="B19" s="6">
        <v>-1342376</v>
      </c>
      <c t="n" r="C19" s="6">
        <v>-884620</v>
      </c>
    </row>
    <row spans="1:3" r="20">
      <c t="s" r="A20" s="3">
        <v>110</v>
      </c>
    </row>
    <row spans="1:3" r="21">
      <c t="s" r="A21" s="4">
        <v>111</v>
      </c>
      <c t="s" r="B21" s="4">
        <v>50</v>
      </c>
      <c t="n" r="C21" s="6">
        <v>2625</v>
      </c>
    </row>
    <row spans="1:3" r="22">
      <c t="s" r="A22" s="4">
        <v>112</v>
      </c>
      <c t="s" r="B22" s="4">
        <v>50</v>
      </c>
      <c t="n" r="C22" s="6">
        <v>-2929</v>
      </c>
    </row>
    <row spans="1:3" r="23">
      <c t="s" r="A23" s="4">
        <v>113</v>
      </c>
      <c t="n" r="B23" s="6">
        <v>-5161</v>
      </c>
      <c t="n" r="C23" s="6">
        <v>-5220</v>
      </c>
    </row>
    <row spans="1:3" r="24">
      <c t="s" r="A24" s="4">
        <v>114</v>
      </c>
      <c t="n" r="B24" s="6">
        <v>-5161</v>
      </c>
      <c t="n" r="C24" s="6">
        <v>-5524</v>
      </c>
    </row>
    <row spans="1:3" r="25">
      <c t="s" r="A25" s="3">
        <v>115</v>
      </c>
    </row>
    <row spans="1:3" r="26">
      <c t="s" r="A26" s="4">
        <v>116</v>
      </c>
      <c t="s" r="B26" s="4">
        <v>50</v>
      </c>
      <c t="n" r="C26" s="6">
        <v>-2500</v>
      </c>
    </row>
    <row spans="1:3" r="27">
      <c t="s" r="A27" s="4">
        <v>117</v>
      </c>
      <c t="n" r="B27" s="6">
        <v>550000</v>
      </c>
      <c t="s" r="C27" s="4">
        <v>50</v>
      </c>
    </row>
    <row spans="1:3" r="28">
      <c t="s" r="A28" s="4">
        <v>118</v>
      </c>
      <c t="n" r="B28" s="6">
        <v>115000</v>
      </c>
      <c t="s" r="C28" s="4">
        <v>50</v>
      </c>
    </row>
    <row spans="1:3" r="29">
      <c t="s" r="A29" s="4">
        <v>119</v>
      </c>
      <c t="n" r="B29" s="6">
        <v>400000</v>
      </c>
      <c t="s" r="C29" s="4">
        <v>50</v>
      </c>
    </row>
    <row spans="1:3" r="30">
      <c t="s" r="A30" s="4">
        <v>120</v>
      </c>
      <c t="s" r="B30" s="4">
        <v>50</v>
      </c>
      <c t="n" r="C30" s="6">
        <v>1719800</v>
      </c>
    </row>
    <row spans="1:3" r="31">
      <c t="s" r="A31" s="4">
        <v>121</v>
      </c>
      <c t="n" r="B31" s="6">
        <v>55140</v>
      </c>
      <c t="n" r="C31" s="6">
        <v>190000</v>
      </c>
    </row>
    <row spans="1:3" r="32">
      <c t="s" r="A32" s="4">
        <v>122</v>
      </c>
      <c t="n" r="B32" s="6">
        <v>1120140</v>
      </c>
      <c t="n" r="C32" s="6">
        <v>1907300</v>
      </c>
    </row>
    <row spans="1:3" r="33">
      <c t="s" r="A33" s="4">
        <v>123</v>
      </c>
      <c t="n" r="B33" s="6">
        <v>-227397</v>
      </c>
      <c t="n" r="C33" s="6">
        <v>1017156</v>
      </c>
    </row>
    <row spans="1:3" r="34">
      <c t="s" r="A34" s="4">
        <v>124</v>
      </c>
      <c t="n" r="B34" s="6">
        <v>299919</v>
      </c>
      <c t="n" r="C34" s="6">
        <v>9068</v>
      </c>
    </row>
    <row spans="1:3" r="35">
      <c t="s" r="A35" s="4">
        <v>125</v>
      </c>
      <c t="n" r="B35" s="6">
        <v>72522</v>
      </c>
      <c t="n" r="C35" s="6">
        <v>1026224</v>
      </c>
    </row>
    <row spans="1:3" r="36">
      <c t="s" r="A36" s="3">
        <v>126</v>
      </c>
    </row>
    <row spans="1:3" r="37">
      <c t="s" r="A37" s="4">
        <v>127</v>
      </c>
      <c t="s" r="B37" s="4">
        <v>50</v>
      </c>
      <c t="s" r="C37" s="4">
        <v>50</v>
      </c>
    </row>
    <row spans="1:3" r="38">
      <c t="s" r="A38" s="4">
        <v>128</v>
      </c>
      <c t="n" r="B38" s="6">
        <v>62970</v>
      </c>
      <c t="n" r="C38" s="6">
        <v>286163</v>
      </c>
    </row>
    <row spans="1:3" r="39">
      <c t="s" r="A39" s="3">
        <v>129</v>
      </c>
    </row>
    <row spans="1:3" r="40">
      <c t="s" r="A40" s="4">
        <v>130</v>
      </c>
      <c t="s" r="B40" s="4">
        <v>50</v>
      </c>
      <c t="s" r="C40" s="4">
        <v>50</v>
      </c>
    </row>
    <row spans="1:3" r="41">
      <c t="s" r="A41" s="4">
        <v>131</v>
      </c>
      <c t="s" r="B41" s="4">
        <v>50</v>
      </c>
      <c t="n" r="C41" s="6">
        <v>277598</v>
      </c>
    </row>
    <row spans="1:3" r="42">
      <c t="s" r="A42" s="4">
        <v>132</v>
      </c>
      <c t="s" r="B42" s="4">
        <v>50</v>
      </c>
      <c t="n" r="C42" s="6">
        <v>999310</v>
      </c>
    </row>
    <row spans="1:3" r="43">
      <c t="s" r="A43" s="4">
        <v>133</v>
      </c>
      <c t="s" r="B43" s="4">
        <v>50</v>
      </c>
      <c t="n" r="C43" s="6">
        <v>269705</v>
      </c>
    </row>
    <row spans="1:3" r="44">
      <c t="s" r="A44" s="4">
        <v>134</v>
      </c>
      <c t="s" r="B44" s="4">
        <v>50</v>
      </c>
      <c t="n" r="C44" s="6">
        <v>385351</v>
      </c>
    </row>
    <row spans="1:3" r="45">
      <c t="s" r="A45" s="4">
        <v>135</v>
      </c>
      <c t="s" r="B45" s="4">
        <v>50</v>
      </c>
      <c t="n" r="C45" s="6">
        <v>419419</v>
      </c>
    </row>
    <row spans="1:3" r="46">
      <c t="s" r="A46" s="4">
        <v>136</v>
      </c>
      <c t="n" r="B46" s="7">
        <v>906585</v>
      </c>
      <c t="s" r="C46" s="4">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37</v>
      </c>
      <c t="s" r="B1" s="2">
        <v>1</v>
      </c>
    </row>
    <row spans="1:3" r="2">
      <c t="s" r="B2" s="2">
        <v>2</v>
      </c>
      <c t="s" r="C2" s="2">
        <v>74</v>
      </c>
    </row>
    <row spans="1:3" r="3">
      <c t="s" r="A3" s="3">
        <v>138</v>
      </c>
    </row>
    <row spans="1:3" r="4">
      <c t="s" r="A4" s="4">
        <v>139</v>
      </c>
      <c t="n" r="B4" s="7">
        <v>27071</v>
      </c>
      <c t="s" r="C4" s="4">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4</v>
      </c>
      <c t="s" r="B1" s="2">
        <v>1</v>
      </c>
    </row>
    <row spans="1:2" r="2">
      <c t="s" r="B2" s="2">
        <v>2</v>
      </c>
    </row>
    <row spans="1:2" r="3">
      <c t="s" r="A3" s="3">
        <v>141</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1</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CONSOLIDATED STATEMENTS OF OPER</vt:lpstr>
      <vt:lpstr>STATEMENTS OF CASH FLOWS (Unaud</vt:lpstr>
      <vt:lpstr>STATEMENTS OF CASH FLOWS (Paren</vt:lpstr>
      <vt:lpstr>DESCRIPTION OF BUSINESS AND BAS</vt:lpstr>
      <vt:lpstr>SUMMARY OF SIGNIFICANT ACCOUNTI</vt:lpstr>
      <vt:lpstr>GOING CONCERN</vt:lpstr>
      <vt:lpstr>NOTES PAYABLE</vt:lpstr>
      <vt:lpstr>CONVERTIBLE INSTRUMENTS</vt:lpstr>
      <vt:lpstr>INCOME TAXES</vt:lpstr>
      <vt:lpstr>EQUITY</vt:lpstr>
      <vt:lpstr>COMMITMENTS AND CONTINGENCIES</vt:lpstr>
      <vt:lpstr>RELATED PARTY TRANSACTIONS</vt:lpstr>
      <vt:lpstr>SUBSEQUENT EVENTS</vt:lpstr>
      <vt:lpstr>SUMMARY OF SIGNIFICANT ACCOUN17</vt:lpstr>
      <vt:lpstr>NOTES PAYABLE (Tables)</vt:lpstr>
      <vt:lpstr>EQUITY (Tables)</vt:lpstr>
      <vt:lpstr>COMMITMENTS AND CONTINGENCIES (</vt:lpstr>
      <vt:lpstr>SUMMARY OF SIGNIFICANT ACCOUN21</vt:lpstr>
      <vt:lpstr>GOING CONCERN (Details Narrativ</vt:lpstr>
      <vt:lpstr>NOTES PAYABLE (Details)</vt:lpstr>
      <vt:lpstr>NOTES PAYABLE (Details 1)</vt:lpstr>
      <vt:lpstr>NOTES PAYABLE (Details Narrativ</vt:lpstr>
      <vt:lpstr>CONVERTIBLE INSTRUMENTS (Detail</vt:lpstr>
      <vt:lpstr>INCOME TAXES (Details Narrative</vt:lpstr>
      <vt:lpstr>EQUITY (Details)</vt:lpstr>
      <vt:lpstr>EQUITY (Details 1)</vt:lpstr>
      <vt:lpstr>EQUITY (Details 2)</vt:lpstr>
      <vt:lpstr>EQUITY (Details Narrative)</vt:lpstr>
      <vt:lpstr>COMMITMENTS AND CONTINGENCIES32</vt:lpstr>
      <vt:lpstr>COMMITMENTS AND CONTINGENCIES3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06:03:33Z</dcterms:created>
  <dcterms:modified xmlns:dcterms="http://purl.org/dc/terms/" xmlns:xsi="http://www.w3.org/2001/XMLSchema-instance" xsi:type="dcterms:W3CDTF">2016-10-03T06:03:33Z</dcterms:modified>
  <dc:title xmlns:dc="http://purl.org/dc/elements/1.1/">Untitled</dc:title>
  <dc:description xmlns:dc="http://purl.org/dc/elements/1.1/"/>
  <dc:subject xmlns:dc="http://purl.org/dc/elements/1.1/"/>
  <cp:keywords/>
  <cp:category/>
</cp:coreProperties>
</file>